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densed Consolidated Statemen" sheetId="6" r:id="rId6"/>
    <s:sheet name="Summary of Significant Accounti" sheetId="7" r:id="rId7"/>
    <s:sheet name="Recent Accounting Pronouncement" sheetId="8" r:id="rId8"/>
    <s:sheet name="Acquisitions" sheetId="9" r:id="rId9"/>
    <s:sheet name="Investments" sheetId="10" r:id="rId10"/>
    <s:sheet name="Fair Value Measurements" sheetId="11" r:id="rId11"/>
    <s:sheet name="Segment Reporting Disclosures" sheetId="12" r:id="rId12"/>
    <s:sheet name="Other Revenues And Other Expens" sheetId="13" r:id="rId13"/>
    <s:sheet name="Reinsurance" sheetId="14" r:id="rId14"/>
    <s:sheet name="Income Taxes" sheetId="15" r:id="rId15"/>
    <s:sheet name="Variable Interest Entities" sheetId="16" r:id="rId16"/>
    <s:sheet name="Net Income Per Share" sheetId="17" r:id="rId17"/>
    <s:sheet name="Other Comprehensive Income" sheetId="18" r:id="rId18"/>
    <s:sheet name="Contingencies" sheetId="19" r:id="rId19"/>
    <s:sheet name="Subsequent Events" sheetId="20" r:id="rId20"/>
    <s:sheet name="Summary of Significant Accoun21" sheetId="21" r:id="rId21"/>
    <s:sheet name="Investments (Tables)" sheetId="22" r:id="rId22"/>
    <s:sheet name="Fair Value Measurements (Tables" sheetId="23" r:id="rId23"/>
    <s:sheet name="Segment Reporting Disclosures (" sheetId="24" r:id="rId24"/>
    <s:sheet name="Other Revenues And Other Expe25" sheetId="25" r:id="rId25"/>
    <s:sheet name="Reinsurance (Tables)" sheetId="26" r:id="rId26"/>
    <s:sheet name="Net Income Per Share (Tables)" sheetId="27" r:id="rId27"/>
    <s:sheet name="Other Comprehensive Income (Tab" sheetId="28" r:id="rId28"/>
    <s:sheet name="Recent Accounting Pronounceme29" sheetId="29" r:id="rId29"/>
    <s:sheet name="Acquisitions (Narrative) (Detai" sheetId="30" r:id="rId30"/>
    <s:sheet name="Investments (Narrative) (Detail" sheetId="31" r:id="rId31"/>
    <s:sheet name="Investments (Available-For-Sale" sheetId="32" r:id="rId32"/>
    <s:sheet name="Investments (Summary Of Gross U" sheetId="33" r:id="rId33"/>
    <s:sheet name="Investments (Schedule Of Amorti" sheetId="34" r:id="rId34"/>
    <s:sheet name="Investments (Components Of Net " sheetId="35" r:id="rId35"/>
    <s:sheet name="Investments (Summary Of Net Rea" sheetId="36" r:id="rId36"/>
    <s:sheet name="Fair Value Measurements (Narrat" sheetId="37" r:id="rId37"/>
    <s:sheet name="Fair Value Measurements (Balanc" sheetId="38" r:id="rId38"/>
    <s:sheet name="Fair Value Measurements Fair Va" sheetId="39" r:id="rId39"/>
    <s:sheet name="Segment Reporting Disclosures40" sheetId="40" r:id="rId40"/>
    <s:sheet name="Segment Reporting Disclosures41" sheetId="41" r:id="rId41"/>
    <s:sheet name="Other Revenues And Other Expe42" sheetId="42" r:id="rId42"/>
    <s:sheet name="Reinsurance (Narrative) (Detail" sheetId="43" r:id="rId43"/>
    <s:sheet name="Reinsurance (Effect Of Reinsura" sheetId="44" r:id="rId44"/>
    <s:sheet name="Income Taxes (Narrative) (Detai" sheetId="45" r:id="rId45"/>
    <s:sheet name="Variable Interest Entities (Nar" sheetId="46" r:id="rId46"/>
    <s:sheet name="Net Income Per Share (Schedule " sheetId="47" r:id="rId47"/>
    <s:sheet name="Other Comprehensive Income (Cha" sheetId="48" r:id="rId48"/>
    <s:sheet name="Other Comprehensive Income (Sum" sheetId="49" r:id="rId49"/>
    <s:sheet name="Other Comprehensive Income (Rec"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Fixed maturities (amortized cost of $9,556,139 in 2016 and $9,038,158 in 2015)</t>
  </si>
  <si>
    <t>Equity securities (cost of $2,353,941 in 2016 and $2,208,834 in 2015)</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504,000 in 2016 and $2,403,000 in 2015)</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Mar. 31, 2015</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attributable to noncontrolling interests</t>
  </si>
  <si>
    <t>Comprehensive Income to Shareholders</t>
  </si>
  <si>
    <t>NET INCOME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4</t>
  </si>
  <si>
    <t>Balance, shares at Dec. 31, 2014</t>
  </si>
  <si>
    <t>Balance, redeemable noncontrolling interests at Dec. 31, 2014</t>
  </si>
  <si>
    <t>Net income</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Mar. 31, 2015</t>
  </si>
  <si>
    <t>Balance, shares at Mar. 31, 2015</t>
  </si>
  <si>
    <t>Balance, redeemable noncontrolling interests at Mar. 31, 2015</t>
  </si>
  <si>
    <t>Balance at Dec. 31, 2015</t>
  </si>
  <si>
    <t>Balance, shares at Dec. 31, 2015</t>
  </si>
  <si>
    <t>Balance, redeemable noncontrolling interests at Dec. 31, 2015</t>
  </si>
  <si>
    <t>Balance at Mar. 31, 2016</t>
  </si>
  <si>
    <t>Balance, shares at Mar. 31, 2016</t>
  </si>
  <si>
    <t>Balance, redeemable noncontrolling interests at Mar. 31, 2016</t>
  </si>
  <si>
    <t>Condensed Consolidated Statements Of Cash Flows - USD ($) $ in Thousands</t>
  </si>
  <si>
    <t>OPERATING ACTIVITIES</t>
  </si>
  <si>
    <t>Adjustments to reconcile net income to net cash provided (used) by operating activities</t>
  </si>
  <si>
    <t>Net Cash Provided (Us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and cash equivalents</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a) 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March 31, 2016 and the related consolidated statements of income and comprehensive income, changes in equity and cash flows for the three months ended March 31, 2016 and 2015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5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In addition to the policies set forth below, readers are urged to review the Company's 2015 Annual Report on Form 10-K for a more complete description of the Company's business and accounting policies. b) Variable Interest Entities. The Company determines whether it has relationships with entities defined as VIEs in accordance with Accounting Standards Codification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our variable interest in the entity and upon the occurrence of certain reconsideration events. The Company continually reassesses whether it is the primary beneficiary of VIEs in which it holds a variable interest. c) Revenue Recognition. Investment Management and Performance Fees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SC Topic 605, Revenue Recognition , such performance fee income is recorded at the conclusion of the contractual performance period, when all contingencies are resolved.</t>
  </si>
  <si>
    <t>Recent Accounting Pronouncements</t>
  </si>
  <si>
    <t>New Accounting Pronouncements and Changes in Accounting Principles [Abstract]</t>
  </si>
  <si>
    <t xml:space="preserve">Recent Accounting Pronouncements Effective January 1, 2016, the Company adopted Financial Accounting Standards Board (FASB) Accounting Standards Update (ASU) No. 2015-02, Consolidation (Topic 810): Amendments to the Consolidation Analysis , which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The adoption of this guidance did not result in any changes to our previous consolidation conclusions. Effective January 1, 2016, the Company adopted FASB ASU No. 2015-03, Interest-Imputation of Interest (Subtopic 835-30): Simplifying the Presentation of Debt Issuance Costs . ASU No. 2015-03 requires that debt issuance costs related to a recognized debt liability be presented on the balance sheet as a direct deduction from the debt liability, similar to the presentation of debt discounts. The cost of issuing debt is no longer recorded as a separate asset on the balance sheet. The amortization of debt issuance costs continues to be included in interest expense. ASU No. 2015-03 was applied retrospectively to all periods presented. As a result, debt issuance costs totaling $2.2 million were reclassified from other assets to senior long-term debt and other debt as of December 31, 2015. The adoption of this ASU did not have an impact on the Company's results of operations or cash flows. Effective January 1, 2016, the Company adopted FASB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The adoption of this ASU did not have an impact on the Company's financial position, results of operations or cash flows. Effective January 1, 2016, the Company adopted FASB ASU No. 2015-16, Business Combinations (Topic 805): Simplifying the Accounting for Measurement-Period Adjustments . ASU No. 2015-16 eliminates the requirement to retrospectively adjust the financial statements for measurement-period adjustments that occur in periods after a business combination is consummated. The adoption of this ASU did not have an impact on the Company's financial position, results of operations or cash flows and will be applied on a prospective basis, as applicable.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Topic 606), Deferral of the Effective Date , which deferred the original effective date of ASU No. 2014-09 by one year. As a result, ASU No. 2014-09 becomes effective for the Company during the first quarter of 2018 and may be applied retrospectively or under a modified retrospective method where the cumulative effect is recognized at the date of initial application. Early application is permitted, but not before the first quarter of 2017. ASU No. 2016-08, Revenue from Contracts with Customers (Topic 606): Principal versus Agent Consideration (Reporting Revenue Gross versus Net) and ASU No. 2016-10, Revenue from Contracts with Customers (Topic 606): Identifying Performance Obligations and Licensing were issued in March and April 2016, respectively, as amendments to ASU No. 2014-09. These amendments will be evaluated and adopted in conjunction with ASU No. 2014-09. The Company is currently evaluating ASU No. 2014-09, and the related amendments, to determine the potential impact that adopting this standard will have on its consolidated financial statements. Adoption of this ASU is not expected to have a material impact on the Company's insurance operations, but may have a material impact on the Company's non-insurance operations. In May 2015, the FASB issued ASU No. 2015-09, Financial Services-Insurance (Topic 944): Disclosures about Short-Duration Contracts . The ASU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on a net basis after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Interim period disclosures must include a tabular rollforward and related qualitative information for the liability for unpaid losses and loss adjustment expenses. Annual disclosures required by ASU No. 2015-09 become effective for the Company during 2016, with interim disclosures required beginning in the first quarter of 2017. The ASU must be applied retrospectively by providing comparative disclosures for each period presented. Early application is permitted. The adoption of this ASU will not have an impact on the Company's financial position, results of operations or cash flows, but will expand the nature and extent of its insurance contract disclosures, as described above. In July 2015, the FASB issu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No. 2015-11 becomes effective for the Company during the first quarter of 2017 and will be applied prospectively. Adoption of this ASU is not expected to have a material impact on the Company's financial position, results of operations or cash flow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Early adoption is permitted for certain provisions of the ASU. The Company is currently evaluating ASU No. 2016-01 to determine the potential impact that adopting this standard will have on the consolidated financial statements. Adoption of this ASU is not expected to have a material impact on the Company's financial position, cash flows, or total comprehensive income, but will have a significant impact on the Company's results of operations as changes in fair value will be presented in net income rather than other comprehensive income. In February 2016, the FASB issued ASU No. 2016-02, Leases (Topic 842) . The ASU requires lessees to put most leases on their balance sheets as a lease liability with a corresponding right-of-use asset, but continue to recognize the related leasing expense within net income. The guidance also eliminates the real estate-specific provisions for all entities. For lessors, the guidance modifies the classification criteria and the accounting for sales-type and direct financing leases. ASU No. 2016-02 becomes effective for the Company during the first quarter of 2019 and will be applied under a modified retrospective approach for leases that exist or are entered into after the beginning of the earliest comparative period in the financial statements. Early adoption is permitted. The Company is currently evaluating ASU No. 2016-02 to determine the potential impact that adopting this standard will have on the consolidated financial statements. In March 2016, the FASB issued ASU No. 2016-07, Investments - Equity Method and Joint Ventures (Topic 323): Simplifying the Transition to the Equity Method of Accounting. The ASU eliminates the requirement for an investor to retroactively apply the equity method when its increase in ownership interest or degree of influence in an investee triggers equity method accounting. ASU No. 2016-07 becomes effective for the Company during the first quarter of 2017 and will be applied prospectively. Early adoption is permitted. Adoption of this ASU is not expected to have an impact on the Company's financial position, results of operations or cash flows. In March 2016, the FASB issued ASU No. 2016-09, Improvements to Employee Share-Based Payment Accounting. The ASU changes several aspects of the accounting for share-based payment award transactions including accounting and cash flow classification for excess tax benefits and deficiencies, forfeitures and tax withholding requirements and cash flow classification. ASU No. 2016-09 becomes effective for the Company during the first quarter of 2017 and the transition requirements vary for each amendment in the ASU. Early adoption is permitted. The Company is currently evaluating ASU No. 2016-09 to determine the potential impact that adopting this standard will have on the consolidated financial statements. </t>
  </si>
  <si>
    <t>Acquisitions</t>
  </si>
  <si>
    <t>Business Combinations [Abstract]</t>
  </si>
  <si>
    <t>Acquisitions In December 2015, the Company acquired 80% of the outstanding shares of CapTech Ventures, Inc. (CapTech), a privately held company headquartered in Richmond, Virginia. CapTech is a management and IT consulting firm, providing services and solutions to a wide array of customers. Total consideration for the CapTech acquisition was $60.6 million . As of December 31, 2015, the purchase price was preliminarily allocated to the acquired assets and liabilities based on the estimated fair values at the acquisition date. During the first quarter of 2016, the Company completed the process of determining the fair value of the assets and liabilities acquired with CapTech. There were no material adjustments to the provisional estimates recorded as of December 31, 2015. Results attributable to this acquisition are included with the Company's non-insurance operations, which are not included in a reportable segment.</t>
  </si>
  <si>
    <t>Investments</t>
  </si>
  <si>
    <t>Investments, Debt and Equity Securities [Abstract]</t>
  </si>
  <si>
    <t>Investments a) The following tables summarize the Company's available-for-sale investments. March 31, 2016 (dollars in thousands) Amortized Cost Gross Unrealized Holding Gains Gross Unrealized Holding Losses Unrealized Other-Than- Temporary Impairment Losses Estimated Fair Value Fixed maturities: U.S. Treasury securities and obligations of U.S. government agencies $ 691,690 $ 17,663 $ (168 ) $ — $ 709,185 Obligations of states, municipalities and political subdivisions 4,111,866 267,103 (4,510 ) — 4,374,459 Foreign governments 1,306,545 188,608 (36 ) — 1,495,117 Commercial mortgage-backed securities 925,439 29,342 (1,093 ) — 953,688 Residential mortgage-backed securities 823,483 47,411 (1,383 ) (2,258 ) 867,253 Asset-backed securities 29,555 55 (104 ) — 29,506 Corporate bonds 1,667,561 62,819 (5,477 ) (1,706 ) 1,723,197 Total fixed maturities 9,556,139 613,001 (12,771 ) (3,964 ) 10,152,405 Equity securities: Insurance, banks and other financial institutions 828,453 771,280 (7,058 ) — 1,592,675 Industrial, consumer and all other 1,525,488 1,229,365 (30,988 ) — 2,723,865 Total equity securities 2,353,941 2,000,645 (38,046 ) — 4,316,540 Short-term investments 1,324,302 91 — — 1,324,393 Investments, available-for-sale $ 13,234,382 $ 2,613,737 $ (50,817 ) $ (3,964 ) $ 15,793,338 December 31, 2015 (dollars in thousands) Amortized Cost Gross Unrealized Holding Gains Gross Unrealized Holding Losses Unrealized Other-Than- Temporary Impairment Losses Estimated Fair Value Fixed maturities: U.S. Treasury securities and obligations of U.S. government agencies $ 695,652 $ 9,836 $ (4,781 ) $ — $ 700,707 Obligations of states, municipalities and political subdivisions 3,817,136 204,302 (8,225 ) — 4,013,213 Foreign governments 1,302,329 115,809 (1,681 ) — 1,416,457 Commercial mortgage-backed securities 657,670 6,867 (4,999 ) — 659,538 Residential mortgage-backed securities 837,964 22,563 (4,022 ) (2,258 ) 854,247 Asset-backed securities 36,462 15 (406 ) — 36,071 Corporate bonds 1,690,945 41,123 (16,209 ) (1,624 ) 1,714,235 Total fixed mat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 b) The following tables summarize gross unrealized investment losses by the length of time that securities have continuously been in an unrealized loss position. March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48,113 $ (135 ) $ 37,366 $ (33 ) $ 185,479 $ (168 ) Obligations of states, municipalities and political subdivisions 95,439 (1,497 ) 51,482 (3,013 ) 146,921 (4,510 ) Foreign governments 5,011 (3 ) 14,774 (33 ) 19,785 (36 ) Commercial mortgage-backed securities 88,908 (476 ) 83,962 (617 ) 172,870 (1,093 ) Residential mortgage-backed securities 8,645 (2,315 ) 126,558 (1,326 ) 135,203 (3,641 ) Asset-backed securities — — 21,218 (104 ) 21,218 (104 ) Corporate bonds 153,024 (4,078 ) 212,586 (3,105 ) 365,610 (7,183 ) Total fixed maturities 499,140 (8,504 ) 547,946 (8,231 ) 1,047,086 (16,735 ) Equity securities: Insurance, banks and other financial institutions 60,530 (7,056 ) 20 (2 ) 60,550 (7,058 ) Industrial, consumer and all other 272,644 (25,828 ) 19,985 (5,160 ) 292,629 (30,988 ) Total equity securities 333,174 (32,884 ) 20,005 (5,162 ) 353,179 (38,046 ) Short-term investments — — — — — — Total $ 832,314 $ (41,388 ) $ 567,951 $ (13,393 ) $ 1,400,265 $ (54,781 ) At March 31, 2016 , the Company held 352 securities with a total estimated fair value of $1.4 billion and gross unrealized losses of $54.8 million . Of these 352 securities, 201 securities had been in a continuous unrealized loss position for one year or longer and had a total estimated fair value of $568.0 million and gross unrealized losses of $13.4 million . Of these securities, 194 securities were fixed maturities and seven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427,003 $ (3,648 ) $ 92,552 $ (1,133 ) $ 519,555 $ (4,781 ) Obligations of states, municipalities and political subdivisions 169,362 (4,864 ) 70,101 (3,361 ) 239,463 (8,225 ) Foreign governments 51,328 (249 ) 40,345 (1,432 ) 91,673 (1,681 ) Commercial mortgage-backed securities 289,058 (3,600 ) 95,843 (1,399 ) 384,901 (4,999 ) Residential mortgage-backed securities 78,814 (2,858 ) 137,100 (3,422 ) 215,914 (6,280 ) Asset-backed securities 6,228 (54 ) 24,315 (352 ) 30,543 (406 ) Corporate bonds 470,694 (9,509 ) 343,737 (8,324 ) 814,431 (17,833 ) Total fixed mat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 At December 31, 2015 , the Company held 659 securities with a total estimated fair value of $2.8 billion and gross unrealized losses of $95.9 million . Of these 659 securities, 271 securities had been in a continuous unrealized loss position for one year or longer and had a total estimated fair value of $813.1 million and gross unrealized losses of $19.8 million . Of these securities, 264 securities were fixed maturities and seven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March 31, 2016 are shown below by contractual maturity. (dollars in thousands) Amortized Cost Estimated Fair Value Due in one year or less $ 666,251 $ 673,208 Due after one year through five years 1,550,955 1,597,925 Due after five years through ten years 1,639,536 1,767,504 Due after ten years 3,920,920 4,263,321 7,777,662 8,301,958 Commercial mortgage-backed securities 925,439 953,688 Residential mortgage-backed securities 823,483 867,253 Asset-backed securities 29,555 29,506 Total fixed maturities $ 9,556,139 $ 10,152,405 d) The following table presents the components of net investment income. Three Months Ended March 31, (dollars in thousands) 2016 2015 Interest: Municipal bonds (tax-exempt) $ 21,922 $ 25,852 Municipal bonds (taxable) 15,888 14,100 Other taxable bonds 35,319 35,138 Short-term investments, including overnight deposits 2,291 1,251 Dividends on equity securities 17,652 19,024 Income (loss) from equity method investments (253 ) 1,344 Other 2,484 61 95,303 96,770 Investment expenses (4,009 ) (3,895 ) Net investment income $ 91,294 $ 92,875 e) The following table presents net realized investment gains and the change in net unrealized gains on investments. Three Months Ended March 31, (dollars in thousands) 2016 2015 Realized gains: Sales of fixed maturities $ 268 $ 1,586 Sales of equity securities 27,728 15,957 Other 438 1,307 Total realized gains 28,434 18,850 Realized losses: Sales of fixed maturities (413 ) (142 ) Sales of equity securities (718 ) (160 ) Other-than-temporary impairments (8,405 ) (5,092 ) Other (2,296 ) (844 ) Total realized losses (11,832 ) (6,238 ) Gains (losses) on securities measured at fair value through net income 4,577 $ (7,041 ) Net realized investment gains $ 21,179 $ 5,571 Change in net unrealized gains on investments included in other comprehensive income: Fixed maturities $ 239,956 $ 106,338 Equity securities 96,958 58,345 Short-term investments (67 ) (20 ) Net increase $ 336,847 $ 164,663 For the three months ended March 31, 2016 , other-than-temporary impairment losses recognized in net income and included in net realized investment gains totaled $8.4 million and were attributable to 14 equity securities. The write downs for the three-month period included $7.7 million related to equities in industrial, consumer, or other types of businesses. For the three months ended March 31, 2015 , other-than-temporary impairment losses recognized in net income and included in net realized investment gains totaled $5.1 million and were attributable to 10 equity securities. The write downs for the three-month period included $4.5 million related to equities in industrial, consumer, or other types of businesses.</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 Level 3 investments include the Company's investment in an insurance-linked securities fund (the ILS Fund) held through the Markel Diversified Fund, as further described in note 10, which is not traded on an active exchange and is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 in the ILS Fund, this investment is classified as Level 3 within the fair value hierarchy. The fair value of the security is derived based on its reported net asset value (NAV), which is calculated using both observable and unobservable inputs, as well as other adjustments as deemed necessary by management. Unobservable inputs to the NAV calculation include assumptions around premium earnings patterns and loss reserve estimates for the underlying securitized reinsurance contracts in which the ILS Fund invests. Other significant unobservable inputs used in the valuation of this investment include an adjustment to include the fair value of the equity that was issued by the ILS Fund in exchange for a note receivable, rather than cash, which is excluded from NAV. The Company's investment in the ILS Fund is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recent market trends and management's understanding of the underlying investments.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and liabilities measured at fair value on a recurring basis by level within the fair value hierarchy. March 31, 2016 (dollars in thousands) Level 1 Level 2 Level 3 Total Assets: Investments available-for-sale: Fixed maturities: U.S. Treasury securities and obligations of U.S. government agencies $ — $ 709,185 $ — $ 709,185 Obligations of states, municipalities and political subdivisions — 4,374,459 — 4,374,459 Foreign governments — 1,495,117 — 1,495,117 Commercial mortgage-backed securities — 953,688 — 953,688 Residential mortgage-backed securities — 867,253 — 867,253 Asset-backed securities — 29,506 — 29,506 Corporate bonds — 1,723,197 — 1,723,197 Total fixed maturities — 10,152,405 — 10,152,405 Equity securities: Insurance, banks and other financial institutions 1,415,733 — 176,942 1,592,675 Industrial, consumer and all other 2,723,865 — — 2,723,865 Total equity securities 4,139,598 — 176,942 4,316,540 Short-term investments 1,215,273 109,120 — 1,324,393 Total investments available-for-sale $ 5,354,871 $ 10,261,525 $ 176,942 $ 15,793,338 December 31, 2015 (dollars in thousands) Level 1 Level 2 Level 3 Total Assets: Investments available-for-sale: Fixed maturities: U.S. Treasury securities and obligations of U.S. government agencies $ — $ 700,707 $ — $ 700,707 Obligations of states, municipalities and political subdivisions — 4,013,213 — 4,013,213 Foreign governments — 1,416,457 — 1,416,457 Commercial mortgage-backed securities — 659,538 — 659,538 Residential mortgage-backed securities — 854,247 — 854,247 Asset-backed securities — 36,071 — 36,071 Corporate bonds — 1,714,235 — 1,714,235 Total fixed mat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 The following table summarizes changes in Level 3 investments measured at fair value on a recurring basis. Quarter Ended March 31, (dollars in thousands) 2016 2015 Equity securities, beginning of period — — Purchases 170,250 — Total gains included in: Net income 6,692 — Other comprehensive income — — Transfers into Level 3 — — Transfers out of Level 3 — — Equity securities, end of period 176,942 — Net unrealized gains included in net income relating to assets held at March 31, 2016 and 2015 (1) 6,692 — (1) Included in net realized investment gains in the consolidated statements of income and comprehensive income There were no transfers into or out of Level 1 and Level 2 during the three months ended March 31, 2016 and 2015 . The Company did not have any assets or liabilities measured at fair value on a non-recurring basis during the three months ended March 31, 2016 and 2015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and, effective December 8, 2015, the results of the Company's investment management services attributable to Markel CATCo Investment Management Ltd. For purposes of segment reporting, the Company's non-insurance operations are not considered to be a reportable segment.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Three Months Ended March 31, 2016 (dollars in thousands) U.S. Insurance International Insurance Reinsurance Other Insurance (Discontinued Lines) Investing Consolidated Gross premium volume $ 647,790 $ 291,404 $ 453,486 $ (17 ) $ — $ 1,392,663 Net written premiums 552,745 226,399 402,726 90 — 1,181,960 Earned premiums 532,468 215,345 209,619 254 — 957,686 Losses and loss adjustment expenses: Current accident year (316,333 ) (145,476 ) (130,476 ) — — (592,285 ) Prior accident years 38,654 29,652 36,361 13,654 — 118,321 Underwriting, acquisition and insurance expenses (197,463 ) (88,606 ) (78,505 ) (114 ) — (364,688 ) Underwriting profit 57,326 10,915 36,999 13,794 — 119,034 Net investment income — — — — 91,294 91,294 Net realized investment gains — — — — 21,179 21,179 Other revenues (insurance) 1,419 4,121 — 495 — 6,035 Other expenses (insurance) (724 ) (1,554 ) — (8,001 ) — (10,279 ) Segment profit $ 58,021 $ 13,482 $ 36,999 $ 6,288 $ 112,473 $ 227,263 Other revenues (non-insurance) 299,988 Other expenses (non-insurance) (264,814 ) Amortization of intangible assets (17,260 ) Interest expense (30,841 ) Income before income taxes $ 214,336 U.S. GAAP combined ratio (1) 89 % 95 % 82 % NM (2) 88 % Three Months Ended March 31, 2015 (dollars in thousands) U.S. Insurance International Insurance Reinsurance Other Insurance (Discontinued Lines) Investing Consolidated Gross premium volume $ 585,365 $ 289,227 $ 377,837 $ 44 $ — $ 1,252,473 Net written premiums 496,169 222,708 316,212 341 — 1,035,430 Earned premiums 514,554 205,961 222,754 381 — 943,650 Losses and loss adjustment expenses: Current accident year (316,757 ) (148,844 ) (148,740 ) — — (614,341 ) Prior accident years 67,581 76,650 26,387 (3,272 ) — 167,346 Underwriting, acquisition and insurance expenses (185,260 ) (78,794 ) (76,553 ) (78 ) — (340,685 ) Underwriting profit (loss) 80,118 54,973 23,848 (2,969 ) — 155,970 Net investment income — — — — 92,875 92,875 Net realized investment gains — — — — 5,571 5,571 Other revenues (insurance) 1,402 5,387 423 (23 ) — 7,189 Other expenses (insurance) (905 ) (1,404 ) — (7,349 ) — (9,658 ) Segment profit (loss) $ 80,615 $ 58,956 $ 24,271 $ (10,341 ) $ 98,446 $ 251,947 Other revenues (non-insurance) 252,869 Other expenses (non-insurance) (221,343 ) Amortization of intangible assets (14,640 ) Interest expense (29,312 ) Income before income taxes $ 239,521 U.S. GAAP combined ratio (1) 84 % 73 % 89 % NM (2) 83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March 31, 2016 December 31, 2015 Segment assets: Investing $ 18,413,556 $ 18,056,947 Underwriting 5,787,127 5,385,126 Total segment assets 24,200,683 23,442,073 Non-insurance operations 1,484,547 1,497,042 Total assets $ 25,685,230 $ 24,939,115</t>
  </si>
  <si>
    <t>Other Revenues And Other Expenses</t>
  </si>
  <si>
    <t>Other Income and Expenses [Abstract]</t>
  </si>
  <si>
    <t>Other Revenues and Other Expenses The following table summarizes the components of other revenues and other expenses. Three Months Ended March 31, 2016 2015 (dollars in thousands) Other Revenues Other Expenses Other Revenues Other Expenses Insurance: Managing general agent operations $ 5,540 $ 2,278 $ 5,870 $ 2,309 Life and annuity 495 8,001 (23 ) 7,349 Other — — 1,342 — 6,035 10,279 7,189 9,658 Non-Insurance: Markel Ventures: Manufacturing 192,691 160,366 177,762 151,800 Markel Ventures: Non-Manufacturing 93,828 88,433 67,681 63,830 Investment management 7,173 9,930 — — Other 6,296 6,085 7,426 5,713 299,988 264,814 252,869 221,343 Total $ 306,023 $ 275,093 $ 260,058 $ 231,001 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t>
  </si>
  <si>
    <t>Reinsurance</t>
  </si>
  <si>
    <t>Reinsurance Disclosures [Abstract]</t>
  </si>
  <si>
    <t>Reinsurance The following table summarizes the effect of reinsurance and retrocessional reinsurance on premiums written and earned. Three Months Ended March 31, 2016 2015 (dollars in thousands) Written Earned Written Earned Direct $ 879,088 $ 867,444 $ 801,580 $ 844,570 Assumed 513,575 290,063 450,893 312,835 Ceded (210,703 ) (199,821 ) (217,043 ) (213,755 ) Net premiums $ 1,181,960 $ 957,686 $ 1,035,430 $ 943,650 The percentage of ceded earned premiums to gross earned premiums was 17% and 18% , respectively, for the three months ended March 31, 2016 and 2015 . The percentage of assumed earned premiums to net earned premiums was 30% and 33% , respectively, for the three months ended March 31, 2016 and 2015 . Incurred losses and loss adjustment expenses were net of reinsurance recoverables (ceded incurred losses and loss adjustment expenses) of $130.6 million and $88.8 million , respectively, for the three months ended March 31, 2016 and 2015 .</t>
  </si>
  <si>
    <t>Income Taxes</t>
  </si>
  <si>
    <t>Income Tax Disclosure [Abstract]</t>
  </si>
  <si>
    <t>Income Taxes The effective tax rate was 24% and 19% for the three months ended March 31, 2016 and 2015 , respectively. For the three months ended March 31, 2016 , the effective tax rate differs from the U.S. statutory tax rate of 35% primarily as a result of tax-exempt investment income. For the three months ended March 31, 2015 , the effective tax rate differs from the U.S. statutory tax rate of 35% primarily as a result of tax exempt investment income and foreign tax credits for foreign taxes paid. Our anticipated recognition of foreign tax credits in 2015 had a favorable impact on our 2015 effective tax rate of approximately 8% . The increase in the effective tax rate in 2016 compared to 2015 was primarily due to the 2015 impact of foreign tax credits described above, partially offset by a decrease in the estimated earnings taxed at a 35% tax rate in 2016 compared to 2015. During the first quarter of 2016, the Internal Revenue Service completed its examination of the Company’s 2012 federal income tax return. There were no adjustments to our income tax liabilities as a result of this examination.</t>
  </si>
  <si>
    <t>Variable Interest Entities</t>
  </si>
  <si>
    <t>Variable Interest Entities [Abstract]</t>
  </si>
  <si>
    <t>Variable Interest Entities In December 2015, the Company formed Markel CATCo Investment Management Ltd. (MCIM), a wholly-owned consolidated subsidiary. MCIM is an insurance-linked securities investment fund manager and insurance manager headquartered in Bermuda. Results attributable to MCIM are included with the Company's non-insurance operations, which are not included in a reportable segment. In December 2015, the Company also formed a mutual fund company and reinsurance company, both of which were organized under Bermuda law and are managed by MCIM.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ariable interest entities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The Company is the sole investor in one of the Funds, the Markel Diversified Fund, and consolidates that fund as its primary beneficiary. As of March 31, 2016, total assets of the Markel Diversified Fund were $189.0 million and total liabilities were $71.3 million . The assets of the Markel Diversified Fund are available for use only by the Markel Diversified Fund, and are not available for use by the Company. Total assets of the Markel Diversified Fund include an investment in one of the unconsolidated Funds totaling $176.9 million , which represents approximately 8% of the outstanding preference shares of that fund. This investment is included in equity securities (available-for-sale) on the Company’s consolidated balance sheet. Total liabilities of the Markel Diversified Fund include a $62.5 million note payable delivered as part of the consideration provided for its investment. This note payable is included in senior long-term debt and other debt on the Company’s consolidated balance sheet. Other than the note payable, any liabilities held by the Markel Diversified Fund have no recourse to the Company’s general credit. The Company’s exposure to risk from the unconsolidated Funds and reinsurance company is generally limited to any earned but uncollected fees. The Company has not issued any investment performance guarantees to these VIEs or their investors. As of March 31, 2016, total investment and insurance assets under management of MCIM for unconsolidated VIEs were $3.0 billion .</t>
  </si>
  <si>
    <t>Net Income Per Share</t>
  </si>
  <si>
    <t>Earnings Per Share [Abstract]</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6 2015 Net income to shareholders $ 160,370 $ 190,992 Adjustment of redeemable noncontrolling interests (3,452 ) (1,347 ) Adjusted net income to shareholders $ 156,918 $ 189,645 Basic common shares outstanding 13,994 13,972 Dilutive potential common shares from conversion of options 5 10 Dilutive potential common shares from conversion of restricted stock 75 81 Diluted shares outstanding 14,074 14,063 Basic net income per share $ 11.21 $ 13.57 Diluted net income per share $ 11.15 $ 13.49</t>
  </si>
  <si>
    <t>Other Comprehensive Income</t>
  </si>
  <si>
    <t>Other Comprehensive Income (Loss), Tax [Abstract]</t>
  </si>
  <si>
    <t>Other Comprehensive Income 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by component, net of taxes and noncontrolling interests, for the three months ended March 31, 2016 and 2015 . (dollars in thousands) Unrealized Holding Gains on Available-for-Sale Securities Foreign Currency Net Actuarial Pension Loss Total December 31, 2014 $ 1,793,254 $ (43,491 ) $ (45,206 ) $ 1,704,557 Other comprehensive income (loss) before reclassifications 121,189 (21,784 ) — 99,405 Amounts reclassified from accumulated other comprehensive income (9,053 ) — 463 (8,590 ) Total other comprehensive income (loss) 112,136 (21,784 ) 463 90,815 March 31, 2015 $ 1,905,390 $ (65,275 ) $ (44,743 ) $ 1,795,372 December 31, 2015 $ 1,472,762 $ (72,696 ) $ (45,558 ) $ 1,354,508 Other comprehensive income before reclassifications 238,823 10,321 — 249,144 Amounts reclassified from accumulated other comprehensive income (12,983 ) — 463 (12,520 ) Total other comprehensive income 225,840 10,321 463 236,624 March 31, 2016 $ 1,698,602 $ (62,375 ) $ (45,095 ) $ 1,591,132 The following table summarizes the tax expense (benefit) associated with each component of other comprehensive income. Three Months Ended March 31, (dollars in thousands) 2016 2015 Change in net unrealized gains on investments: Net holding gains arising during the period $ 116,499 $ 55,582 Change in unrealized other-than-temporary impairment losses on fixed maturities arising during the period (15 ) 41 Reclassification adjustments for net gains included in net income (5,477 ) (3,096 ) Change in net unrealized gains on investments 111,007 52,527 Change in foreign currency translation adjustments (77 ) (1,039 ) Change in net actuarial pension loss 102 116 Total $ 111,032 $ 51,604 The following table presents the details of amounts reclassified from accumulated other comprehensive income into income, by component. Three Months Ended March 31, (dollars in thousands) 2016 2015 Unrealized holding gains on available-for-sale securities: Other-than-temporary impairment losses $ (8,405 ) $ (5,092 ) Net realized investment gains, excluding other-than-temporary impairment losses 26,865 17,241 Total before taxes 18,460 12,149 Income taxes (5,477 ) (3,096 ) Reclassification of unrealized holding gains, net of taxes $ 12,983 $ 9,053 Net actuarial pension loss: Underwriting, acquisition and insurance expenses $ (565 ) $ (579 ) Income taxes 102 116 Reclassification of net actuarial pension loss, net of taxes $ (463 ) $ (463 )</t>
  </si>
  <si>
    <t>Contingencies</t>
  </si>
  <si>
    <t>Loss Contingency [Abstract]</t>
  </si>
  <si>
    <t xml:space="preserve">Contingencies Contingencies arise in the normal course of the Company's operations and are not expected to have a material impact on the Company's financial condition or results of operations. </t>
  </si>
  <si>
    <t>Subsequent Events</t>
  </si>
  <si>
    <t>Subsequent Event [Line Items]</t>
  </si>
  <si>
    <t>Subsequent Events [Text Block]</t>
  </si>
  <si>
    <t>Subsequent Events On April 5, 2016 , the Company issued $400.0 million of 5.0% unsecured senior notes due April 5, 2046 . Net proceeds to the Company were $392.3 million . In April 2016, the Company used a portion of these proceeds to purchase $70.2 million of principal on its 7.35% Senior Notes due 2034 and $108.8 million of principal on its 7.125% Senior Notes due 2019 through a tender offer at a total purchase price of $95.0 million and $126.4 million , respectively. The Company also expects to use the proceeds from the April 2016 issuance to retire its 7.20% unsecured senior notes, when they come due April 14, 2017 ( $90.6 million aggregate principal amount of those notes was outstanding at March 31, 2016 ), and any remainder of the net proceeds will be used for general corporate purposes. In connection with the tender offer and purchase, in the second quarter of 2016 we expect to recognize a loss on early extinguishment of debt of approximately $44 million .</t>
  </si>
  <si>
    <t>Summary of Significant Accounting Policies Significant Accounting Policies (Policies)</t>
  </si>
  <si>
    <t>Accounting Policies [Abstract]</t>
  </si>
  <si>
    <t>Basis of Accounting, Policy [Policy Text Block]</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March 31, 2016 and the related consolidated statements of income and comprehensive income, changes in equity and cash flows for the three months ended March 31, 2016 and 2015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5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In addition to the policies set forth below, readers are urged to review the Company's 2015 Annual Report on Form 10-K for a more complete description of the Company's business and accounting policies.</t>
  </si>
  <si>
    <t>Consolidation, Variable Interest Entity, Policy [Policy Text Block]</t>
  </si>
  <si>
    <t xml:space="preserve">Variable Interest Entities. The Company determines whether it has relationships with entities defined as VIEs in accordance with Accounting Standards Codification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our variable interest in the entity and upon the occurrence of certain reconsideration events. The Company continually reassesses whether it is the primary beneficiary of VIEs in which it holds a variable interest. </t>
  </si>
  <si>
    <t>Revenue Recognition, Policy [Policy Text Block]</t>
  </si>
  <si>
    <t>Revenue Recognition. Investment Management and Performance Fees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SC Topic 605, Revenue Recognition , such performance fee income is recorded at the conclusion of the contractual performance period, when all contingencies are resolved.</t>
  </si>
  <si>
    <t>Investments (Tables)</t>
  </si>
  <si>
    <t>Available-For-Sale Investments</t>
  </si>
  <si>
    <t>The following tables summarize the Company's available-for-sale investments. March 31, 2016 (dollars in thousands) Amortized Cost Gross Unrealized Holding Gains Gross Unrealized Holding Losses Unrealized Other-Than- Temporary Impairment Losses Estimated Fair Value Fixed maturities: U.S. Treasury securities and obligations of U.S. government agencies $ 691,690 $ 17,663 $ (168 ) $ — $ 709,185 Obligations of states, municipalities and political subdivisions 4,111,866 267,103 (4,510 ) — 4,374,459 Foreign governments 1,306,545 188,608 (36 ) — 1,495,117 Commercial mortgage-backed securities 925,439 29,342 (1,093 ) — 953,688 Residential mortgage-backed securities 823,483 47,411 (1,383 ) (2,258 ) 867,253 Asset-backed securities 29,555 55 (104 ) — 29,506 Corporate bonds 1,667,561 62,819 (5,477 ) (1,706 ) 1,723,197 Total fixed maturities 9,556,139 613,001 (12,771 ) (3,964 ) 10,152,405 Equity securities: Insurance, banks and other financial institutions 828,453 771,280 (7,058 ) — 1,592,675 Industrial, consumer and all other 1,525,488 1,229,365 (30,988 ) — 2,723,865 Total equity securities 2,353,941 2,000,645 (38,046 ) — 4,316,540 Short-term investments 1,324,302 91 — — 1,324,393 Investments, available-for-sale $ 13,234,382 $ 2,613,737 $ (50,817 ) $ (3,964 ) $ 15,793,338 December 31, 2015 (dollars in thousands) Amortized Cost Gross Unrealized Holding Gains Gross Unrealized Holding Losses Unrealized Other-Than- Temporary Impairment Losses Estimated Fair Value Fixed maturities: U.S. Treasury securities and obligations of U.S. government agencies $ 695,652 $ 9,836 $ (4,781 ) $ — $ 700,707 Obligations of states, municipalities and political subdivisions 3,817,136 204,302 (8,225 ) — 4,013,213 Foreign governments 1,302,329 115,809 (1,681 ) — 1,416,457 Commercial mortgage-backed securities 657,670 6,867 (4,999 ) — 659,538 Residential mortgage-backed securities 837,964 22,563 (4,022 ) (2,258 ) 854,247 Asset-backed securities 36,462 15 (406 ) — 36,071 Corporate bonds 1,690,945 41,123 (16,209 ) (1,624 ) 1,714,235 Total fixed mat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 March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48,113 $ (135 ) $ 37,366 $ (33 ) $ 185,479 $ (168 ) Obligations of states, municipalities and political subdivisions 95,439 (1,497 ) 51,482 (3,013 ) 146,921 (4,510 ) Foreign governments 5,011 (3 ) 14,774 (33 ) 19,785 (36 ) Commercial mortgage-backed securities 88,908 (476 ) 83,962 (617 ) 172,870 (1,093 ) Residential mortgage-backed securities 8,645 (2,315 ) 126,558 (1,326 ) 135,203 (3,641 ) Asset-backed securities — — 21,218 (104 ) 21,218 (104 ) Corporate bonds 153,024 (4,078 ) 212,586 (3,105 ) 365,610 (7,183 ) Total fixed maturities 499,140 (8,504 ) 547,946 (8,231 ) 1,047,086 (16,735 ) Equity securities: Insurance, banks and other financial institutions 60,530 (7,056 ) 20 (2 ) 60,550 (7,058 ) Industrial, consumer and all other 272,644 (25,828 ) 19,985 (5,160 ) 292,629 (30,988 ) Total equity securities 333,174 (32,884 ) 20,005 (5,162 ) 353,179 (38,046 ) Short-term investments — — — — — — Total $ 832,314 $ (41,388 ) $ 567,951 $ (13,393 ) $ 1,400,265 $ (54,781 )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427,003 $ (3,648 ) $ 92,552 $ (1,133 ) $ 519,555 $ (4,781 ) Obligations of states, municipalities and political subdivisions 169,362 (4,864 ) 70,101 (3,361 ) 239,463 (8,225 ) Foreign governments 51,328 (249 ) 40,345 (1,432 ) 91,673 (1,681 ) Commercial mortgage-backed securities 289,058 (3,600 ) 95,843 (1,399 ) 384,901 (4,999 ) Residential mortgage-backed securities 78,814 (2,858 ) 137,100 (3,422 ) 215,914 (6,280 ) Asset-backed securities 6,228 (54 ) 24,315 (352 ) 30,543 (406 ) Corporate bonds 470,694 (9,509 ) 343,737 (8,324 ) 814,431 (17,833 ) Total fixed mat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t>
  </si>
  <si>
    <t>Schedule Of Amortized Cost And Estimated Fair Value Of Fixed Maturities By Contractual Maturity Date</t>
  </si>
  <si>
    <t>The amortized cost and estimated fair value of fixed maturities at March 31, 2016 are shown below by contractual maturity. (dollars in thousands) Amortized Cost Estimated Fair Value Due in one year or less $ 666,251 $ 673,208 Due after one year through five years 1,550,955 1,597,925 Due after five years through ten years 1,639,536 1,767,504 Due after ten years 3,920,920 4,263,321 7,777,662 8,301,958 Commercial mortgage-backed securities 925,439 953,688 Residential mortgage-backed securities 823,483 867,253 Asset-backed securities 29,555 29,506 Total fixed maturities $ 9,556,139 $ 10,152,405</t>
  </si>
  <si>
    <t>Components Of Net Investment Income</t>
  </si>
  <si>
    <t>The following table presents the components of net investment income. Three Months Ended March 31, (dollars in thousands) 2016 2015 Interest: Municipal bonds (tax-exempt) $ 21,922 $ 25,852 Municipal bonds (taxable) 15,888 14,100 Other taxable bonds 35,319 35,138 Short-term investments, including overnight deposits 2,291 1,251 Dividends on equity securities 17,652 19,024 Income (loss) from equity method investments (253 ) 1,344 Other 2,484 61 95,303 96,770 Investment expenses (4,009 ) (3,895 ) Net investment income $ 91,294 $ 92,875</t>
  </si>
  <si>
    <t>Summary Of Net Realized Investment Gains (Losses) And The Change In Net Unrealized Gains On Investments</t>
  </si>
  <si>
    <t>The following table presents net realized investment gains and the change in net unrealized gains on investments. Three Months Ended March 31, (dollars in thousands) 2016 2015 Realized gains: Sales of fixed maturities $ 268 $ 1,586 Sales of equity securities 27,728 15,957 Other 438 1,307 Total realized gains 28,434 18,850 Realized losses: Sales of fixed maturities (413 ) (142 ) Sales of equity securities (718 ) (160 ) Other-than-temporary impairments (8,405 ) (5,092 ) Other (2,296 ) (844 ) Total realized losses (11,832 ) (6,238 ) Gains (losses) on securities measured at fair value through net income 4,577 $ (7,041 ) Net realized investment gains $ 21,179 $ 5,571 Change in net unrealized gains on investments included in other comprehensive income: Fixed maturities $ 239,956 $ 106,338 Equity securities 96,958 58,345 Short-term investments (67 ) (20 ) Net increase $ 336,847 $ 164,663</t>
  </si>
  <si>
    <t>Fair Value Measurements (Tables)</t>
  </si>
  <si>
    <t>Balances Of Assets And Liabilities Measured At Fair Value On A Recurring Basis</t>
  </si>
  <si>
    <t>The following tables present the balances of assets and liabilities measured at fair value on a recurring basis by level within the fair value hierarchy. March 31, 2016 (dollars in thousands) Level 1 Level 2 Level 3 Total Assets: Investments available-for-sale: Fixed maturities: U.S. Treasury securities and obligations of U.S. government agencies $ — $ 709,185 $ — $ 709,185 Obligations of states, municipalities and political subdivisions — 4,374,459 — 4,374,459 Foreign governments — 1,495,117 — 1,495,117 Commercial mortgage-backed securities — 953,688 — 953,688 Residential mortgage-backed securities — 867,253 — 867,253 Asset-backed securities — 29,506 — 29,506 Corporate bonds — 1,723,197 — 1,723,197 Total fixed maturities — 10,152,405 — 10,152,405 Equity securities: Insurance, banks and other financial institutions 1,415,733 — 176,942 1,592,675 Industrial, consumer and all other 2,723,865 — — 2,723,865 Total equity securities 4,139,598 — 176,942 4,316,540 Short-term investments 1,215,273 109,120 — 1,324,393 Total investments available-for-sale $ 5,354,871 $ 10,261,525 $ 176,942 $ 15,793,338 December 31, 2015 (dollars in thousands) Level 1 Level 2 Level 3 Total Assets: Investments available-for-sale: Fixed maturities: U.S. Treasury securities and obligations of U.S. government agencies $ — $ 700,707 $ — $ 700,707 Obligations of states, municipalities and political subdivisions — 4,013,213 — 4,013,213 Foreign governments — 1,416,457 — 1,416,457 Commercial mortgage-backed securities — 659,538 — 659,538 Residential mortgage-backed securities — 854,247 — 854,247 Asset-backed securities — 36,071 — 36,071 Corporate bonds — 1,714,235 — 1,714,235 Total fixed mat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t>
  </si>
  <si>
    <t>Fair Value, Assets Measured on Recurring Basis, Unobservable Input Reconciliation [Table Text Block]</t>
  </si>
  <si>
    <t>The following table summarizes changes in Level 3 investments measured at fair value on a recurring basis. Quarter Ended March 31, (dollars in thousands) 2016 2015 Equity securities, beginning of period — — Purchases 170,250 — Total gains included in: Net income 6,692 — Other comprehensive income — — Transfers into Level 3 — — Transfers out of Level 3 — — Equity securities, end of period 176,942 — Net unrealized gains included in net income relating to assets held at March 31, 2016 and 2015 (1) 6,692 — (1) Included in net realized investment gains in the consolidated statements of income and comprehensive income</t>
  </si>
  <si>
    <t>Segment Reporting Disclosures (Tables)</t>
  </si>
  <si>
    <t>Company's Segment Disclosures</t>
  </si>
  <si>
    <t>The following tables summarize the Company's segment disclosures. Three Months Ended March 31, 2016 (dollars in thousands) U.S. Insurance International Insurance Reinsurance Other Insurance (Discontinued Lines) Investing Consolidated Gross premium volume $ 647,790 $ 291,404 $ 453,486 $ (17 ) $ — $ 1,392,663 Net written premiums 552,745 226,399 402,726 90 — 1,181,960 Earned premiums 532,468 215,345 209,619 254 — 957,686 Losses and loss adjustment expenses: Current accident year (316,333 ) (145,476 ) (130,476 ) — — (592,285 ) Prior accident years 38,654 29,652 36,361 13,654 — 118,321 Underwriting, acquisition and insurance expenses (197,463 ) (88,606 ) (78,505 ) (114 ) — (364,688 ) Underwriting profit 57,326 10,915 36,999 13,794 — 119,034 Net investment income — — — — 91,294 91,294 Net realized investment gains — — — — 21,179 21,179 Other revenues (insurance) 1,419 4,121 — 495 — 6,035 Other expenses (insurance) (724 ) (1,554 ) — (8,001 ) — (10,279 ) Segment profit $ 58,021 $ 13,482 $ 36,999 $ 6,288 $ 112,473 $ 227,263 Other revenues (non-insurance) 299,988 Other expenses (non-insurance) (264,814 ) Amortization of intangible assets (17,260 ) Interest expense (30,841 ) Income before income taxes $ 214,336 U.S. GAAP combined ratio (1) 89 % 95 % 82 % NM (2) 88 % Three Months Ended March 31, 2015 (dollars in thousands) U.S. Insurance International Insurance Reinsurance Other Insurance (Discontinued Lines) Investing Consolidated Gross premium volume $ 585,365 $ 289,227 $ 377,837 $ 44 $ — $ 1,252,473 Net written premiums 496,169 222,708 316,212 341 — 1,035,430 Earned premiums 514,554 205,961 222,754 381 — 943,650 Losses and loss adjustment expenses: Current accident year (316,757 ) (148,844 ) (148,740 ) — — (614,341 ) Prior accident years 67,581 76,650 26,387 (3,272 ) — 167,346 Underwriting, acquisition and insurance expenses (185,260 ) (78,794 ) (76,553 ) (78 ) — (340,685 ) Underwriting profit (loss) 80,118 54,973 23,848 (2,969 ) — 155,970 Net investment income — — — — 92,875 92,875 Net realized investment gains — — — — 5,571 5,571 Other revenues (insurance) 1,402 5,387 423 (23 ) — 7,189 Other expenses (insurance) (905 ) (1,404 ) — (7,349 ) — (9,658 ) Segment profit (loss) $ 80,615 $ 58,956 $ 24,271 $ (10,341 ) $ 98,446 $ 251,947 Other revenues (non-insurance) 252,869 Other expenses (non-insurance) (221,343 ) Amortization of intangible assets (14,640 ) Interest expense (29,312 ) Income before income taxes $ 239,521 U.S. GAAP combined ratio (1) 84 % 73 % 89 % NM (2) 83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March 31, 2016 December 31, 2015 Segment assets: Investing $ 18,413,556 $ 18,056,947 Underwriting 5,787,127 5,385,126 Total segment assets 24,200,683 23,442,073 Non-insurance operations 1,484,547 1,497,042 Total assets $ 25,685,230 $ 24,939,115</t>
  </si>
  <si>
    <t>Other Revenues And Other Expenses (Tables)</t>
  </si>
  <si>
    <t>Summary Of Other Revenues And Other Expenses By Component</t>
  </si>
  <si>
    <t>The following table summarizes the components of other revenues and other expenses. Three Months Ended March 31, 2016 2015 (dollars in thousands) Other Revenues Other Expenses Other Revenues Other Expenses Insurance: Managing general agent operations $ 5,540 $ 2,278 $ 5,870 $ 2,309 Life and annuity 495 8,001 (23 ) 7,349 Other — — 1,342 — 6,035 10,279 7,189 9,658 Non-Insurance: Markel Ventures: Manufacturing 192,691 160,366 177,762 151,800 Markel Ventures: Non-Manufacturing 93,828 88,433 67,681 63,830 Investment management 7,173 9,930 — — Other 6,296 6,085 7,426 5,713 299,988 264,814 252,869 221,343 Total $ 306,023 $ 275,093 $ 260,058 $ 231,001</t>
  </si>
  <si>
    <t>Reinsurance (Tables)</t>
  </si>
  <si>
    <t>Effect Of Reinsurance And Retrocessional Reinsurance On Premiums Written And Earned</t>
  </si>
  <si>
    <t>The following table summarizes the effect of reinsurance and retrocessional reinsurance on premiums written and earned. Three Months Ended March 31, 2016 2015 (dollars in thousands) Written Earned Written Earned Direct $ 879,088 $ 867,444 $ 801,580 $ 844,570 Assumed 513,575 290,063 450,893 312,835 Ceded (210,703 ) (199,821 ) (217,043 ) (213,755 ) Net premiums $ 1,181,960 $ 957,686 $ 1,035,430 $ 943,650</t>
  </si>
  <si>
    <t>Net Income Per Share (Table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6 2015 Net income to shareholders $ 160,370 $ 190,992 Adjustment of redeemable noncontrolling interests (3,452 ) (1,347 ) Adjusted net income to shareholders $ 156,918 $ 189,645 Basic common shares outstanding 13,994 13,972 Dilutive potential common shares from conversion of options 5 10 Dilutive potential common shares from conversion of restricted stock 75 81 Diluted shares outstanding 14,074 14,063 Basic net income per share $ 11.21 $ 13.57 Diluted net income per share $ 11.15 $ 13.49</t>
  </si>
  <si>
    <t>Other Comprehensive Income (Tables)</t>
  </si>
  <si>
    <t>Change In Accumulated Other Comprehensive Income By Component, Net Of Taxes And Noncontrolling Interest</t>
  </si>
  <si>
    <t>The following table presents the change in accumulated other comprehensive income by component, net of taxes and noncontrolling interests, for the three months ended March 31, 2016 and 2015 . (dollars in thousands) Unrealized Holding Gains on Available-for-Sale Securities Foreign Currency Net Actuarial Pension Loss Total December 31, 2014 $ 1,793,254 $ (43,491 ) $ (45,206 ) $ 1,704,557 Other comprehensive income (loss) before reclassifications 121,189 (21,784 ) — 99,405 Amounts reclassified from accumulated other comprehensive income (9,053 ) — 463 (8,590 ) Total other comprehensive income (loss) 112,136 (21,784 ) 463 90,815 March 31, 2015 $ 1,905,390 $ (65,275 ) $ (44,743 ) $ 1,795,372 December 31, 2015 $ 1,472,762 $ (72,696 ) $ (45,558 ) $ 1,354,508 Other comprehensive income before reclassifications 238,823 10,321 — 249,144 Amounts reclassified from accumulated other comprehensive income (12,983 ) — 463 (12,520 ) Total other comprehensive income 225,840 10,321 463 236,624 March 31, 2016 $ 1,698,602 $ (62,375 ) $ (45,095 ) $ 1,591,132</t>
  </si>
  <si>
    <t>Summary Of Tax Expense (Benefit) Of Other Comprehensive Income</t>
  </si>
  <si>
    <t>The following table summarizes the tax expense (benefit) associated with each component of other comprehensive income. Three Months Ended March 31, (dollars in thousands) 2016 2015 Change in net unrealized gains on investments: Net holding gains arising during the period $ 116,499 $ 55,582 Change in unrealized other-than-temporary impairment losses on fixed maturities arising during the period (15 ) 41 Reclassification adjustments for net gains included in net income (5,477 ) (3,096 ) Change in net unrealized gains on investments 111,007 52,527 Change in foreign currency translation adjustments (77 ) (1,039 ) Change in net actuarial pension loss 102 116 Total $ 111,032 $ 51,604</t>
  </si>
  <si>
    <t>Reclassifications From Accumulated Other Comprehensive Income Into Income, By Component</t>
  </si>
  <si>
    <t>The following table presents the details of amounts reclassified from accumulated other comprehensive income into income, by component. Three Months Ended March 31, (dollars in thousands) 2016 2015 Unrealized holding gains on available-for-sale securities: Other-than-temporary impairment losses $ (8,405 ) $ (5,092 ) Net realized investment gains, excluding other-than-temporary impairment losses 26,865 17,241 Total before taxes 18,460 12,149 Income taxes (5,477 ) (3,096 ) Reclassification of unrealized holding gains, net of taxes $ 12,983 $ 9,053 Net actuarial pension loss: Underwriting, acquisition and insurance expenses $ (565 ) $ (579 ) Income taxes 102 116 Reclassification of net actuarial pension loss, net of taxes $ (463 ) $ (463 )</t>
  </si>
  <si>
    <t>Recent Accounting Pronouncements Recent Accounting Pronouncements (Details) $ in Millions</t>
  </si>
  <si>
    <t>Dec. 31, 2015USD ($)</t>
  </si>
  <si>
    <t>New Accounting Pronouncement [Abstract]</t>
  </si>
  <si>
    <t>New Accounting Pronouncement, Change in Accounting Principle, Balance Sheet Reclassification</t>
  </si>
  <si>
    <t>Acquisitions (Narrative) (Details) - CapTech Ventures Inc [Member] - USD ($) $ in Thousands</t>
  </si>
  <si>
    <t>1 Months Ended</t>
  </si>
  <si>
    <t>Business Acquisition [Line Items]</t>
  </si>
  <si>
    <t>Percentage acquired</t>
  </si>
  <si>
    <t>80.00%</t>
  </si>
  <si>
    <t>Total consideration</t>
  </si>
  <si>
    <t>Business Combination, Provisional Information, Initial Accounting Incomplete, Adjustment, Intangibles</t>
  </si>
  <si>
    <t>Investments (Narrative) (Details) $ in Thousands</t>
  </si>
  <si>
    <t>Mar. 31, 2016USD ($)securities</t>
  </si>
  <si>
    <t>Mar. 31, 2015USD ($)securities</t>
  </si>
  <si>
    <t>Dec. 31, 2015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Other-than-temporary impairment losses recognized in net income</t>
  </si>
  <si>
    <t>Fixed Maturities [Member]</t>
  </si>
  <si>
    <t>Equity Securities [Member]</t>
  </si>
  <si>
    <t>Other than temporary impairment losses recognized in earnings number of investment positions | securities</t>
  </si>
  <si>
    <t>Industrial, Consumer And All Other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Realized Investment Gains (Losses) And The Change In Net Unrealized Gains On Investments) (Details) $ in Thousands</t>
  </si>
  <si>
    <t>Gain (Loss) on Investments [Line Items]</t>
  </si>
  <si>
    <t>Realized gains</t>
  </si>
  <si>
    <t>Realized losses</t>
  </si>
  <si>
    <t>Gains (losses) on securities measured at fair value through net income</t>
  </si>
  <si>
    <t>Change in net unrealized gains on investments</t>
  </si>
  <si>
    <t>Sales Of Fixed Maturities [Member]</t>
  </si>
  <si>
    <t>Sales Of Equity Securities [Member]</t>
  </si>
  <si>
    <t>Other [Member]</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 USD ($) $ in Thousands</t>
  </si>
  <si>
    <t>Fair Value, Assets and Liabilities Measured on Recurring and Nonrecurring Basis [Line Item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Fair Value Measurements (Fair Value, Assets Measured On A Recurring Basis, Unobservable Input Reconciliation) (Details) - USD ($) $ in Thousands</t>
  </si>
  <si>
    <t>Fair Value, Assets Measured on Recurring Basis, Change in Unrealized Gain (Loss)</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Transfers Into Level 3</t>
  </si>
  <si>
    <t>Fair Value, Measurement with Unobservable Inputs Reconciliation, Recurring Basis, Asset, Transfers out of Level 3</t>
  </si>
  <si>
    <t>Segment Reporting Disclosures (Company's Segment Disclosures) (Details) $ in Thousands</t>
  </si>
  <si>
    <t>Mar. 31, 2016USD ($)segment</t>
  </si>
  <si>
    <t>Mar. 31, 2015USD ($)</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Underwriting profit (loss)</t>
  </si>
  <si>
    <t>Other revenues (insurance)</t>
  </si>
  <si>
    <t>Other expenses (insurance)</t>
  </si>
  <si>
    <t>Segment profit (loss)</t>
  </si>
  <si>
    <t>Other revenues (non-insurance)</t>
  </si>
  <si>
    <t>Other expenses (non-insurance)</t>
  </si>
  <si>
    <t>U.S. GAAP combined ratio</t>
  </si>
  <si>
    <t>[1]</t>
  </si>
  <si>
    <t>88.00%</t>
  </si>
  <si>
    <t>83.00%</t>
  </si>
  <si>
    <t>U.S. Insurance [Member]</t>
  </si>
  <si>
    <t>89.00%</t>
  </si>
  <si>
    <t>84.00%</t>
  </si>
  <si>
    <t>International Insurance [Member]</t>
  </si>
  <si>
    <t>95.00%</t>
  </si>
  <si>
    <t>73.00%</t>
  </si>
  <si>
    <t>Reinsurance [Member]</t>
  </si>
  <si>
    <t>82.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Investment Management [Member] | Non-Insurance Operations [Member]</t>
  </si>
  <si>
    <t>Other Non-Insurance [Member] | Non-Insurance Operations [Member]</t>
  </si>
  <si>
    <t>Reinsurance (Narrative) (Details) - USD ($) $ in Millions</t>
  </si>
  <si>
    <t>Reinsurance Premiums for Insurance Companies, by Product Segment [Line Items]</t>
  </si>
  <si>
    <t>Percentage of ceded earned premiums to gross earned premiums</t>
  </si>
  <si>
    <t>17.00%</t>
  </si>
  <si>
    <t>18.00%</t>
  </si>
  <si>
    <t>Percentage of assumed earned premiums to net earned premiums</t>
  </si>
  <si>
    <t>30.00%</t>
  </si>
  <si>
    <t>33.00%</t>
  </si>
  <si>
    <t>Reinsurance recoverables</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Income Taxes (Narrative) (Details)</t>
  </si>
  <si>
    <t>Effective tax rate</t>
  </si>
  <si>
    <t>24.00%</t>
  </si>
  <si>
    <t>19.00%</t>
  </si>
  <si>
    <t>U.S. statutory tax rate</t>
  </si>
  <si>
    <t>35.00%</t>
  </si>
  <si>
    <t>Effective Income Tax Rate Reconciliation, Tax Credit, Percent</t>
  </si>
  <si>
    <t>8.00%</t>
  </si>
  <si>
    <t>Variable Interest Entities (Narrative) (Details) $ in Millions</t>
  </si>
  <si>
    <t>Mar. 31, 2016USD ($)</t>
  </si>
  <si>
    <t>Variable Interest Entity [Line Items]</t>
  </si>
  <si>
    <t>Investment in Unconsolidated Variable Interest Entity, Carrying Amount</t>
  </si>
  <si>
    <t>Investment in Unconsolidated Variable Interest Entity, Percent</t>
  </si>
  <si>
    <t>Assets of Unconsolidated Variable Interest Entities Under Management</t>
  </si>
  <si>
    <t>Markel Diversified Fund [Member]</t>
  </si>
  <si>
    <t>Variable Interest Entity, Consolidated, Carrying Amount, Assets</t>
  </si>
  <si>
    <t>Variable Interest Entity, Consolidated, Carrying Amount, Liabilities</t>
  </si>
  <si>
    <t>Variable Interest Entity, Consolidated, Carrying Amount, Note Payable</t>
  </si>
  <si>
    <t>Net Income Per Share (Schedule Of Net Income Per Share) (Details) - USD ($) $ / shares in Units, shares in Thousands, $ in Thousands</t>
  </si>
  <si>
    <t>Earnings Per Share [Line Items]</t>
  </si>
  <si>
    <t>Net income to shareholders</t>
  </si>
  <si>
    <t>Adjusted net income to shareholders</t>
  </si>
  <si>
    <t>Basic common shares outstanding</t>
  </si>
  <si>
    <t>Diluted shares outstanding</t>
  </si>
  <si>
    <t>Basic net income per share</t>
  </si>
  <si>
    <t>Diluted net income per share</t>
  </si>
  <si>
    <t>Stock Options [Member]</t>
  </si>
  <si>
    <t>Dilutive potential common shares</t>
  </si>
  <si>
    <t>Restricted Stock Units (RSUs) [Member]</t>
  </si>
  <si>
    <t>Other Comprehensive Income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Summary Of Tax Expense (Benefit) Of Other Comprehensive Income) (Details) - USD ($) $ in Thousands</t>
  </si>
  <si>
    <t>Change in foreign currency translation adjustments</t>
  </si>
  <si>
    <t>Change in net actuarial pension loss</t>
  </si>
  <si>
    <t>Other Comprehensive Income (Reclassifications From Accumulated Other Comprehensive Income Into Income, By Component) (Details) - USD ($) $ in Thousands</t>
  </si>
  <si>
    <t>Reclassification Out Of Accumulated Other Comprehensive Income [Line Item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Subsequent Events (Details) - USD ($) $ in Millions</t>
  </si>
  <si>
    <t>May. 03, 2016</t>
  </si>
  <si>
    <t>Jun. 30, 2016</t>
  </si>
  <si>
    <t>Apr. 12, 2016</t>
  </si>
  <si>
    <t>Apr. 05, 2016</t>
  </si>
  <si>
    <t>7.20% Unsecured Senior Notes [Member]</t>
  </si>
  <si>
    <t>Senior Notes</t>
  </si>
  <si>
    <t>Subsequent Event [Member]</t>
  </si>
  <si>
    <t>Subsequent Event, Date</t>
  </si>
  <si>
    <t>Apr. 5,
		2016</t>
  </si>
  <si>
    <t>Debt Instrument, Face Amount</t>
  </si>
  <si>
    <t>Debt Instrument, Interest Rate, Stated Percentage</t>
  </si>
  <si>
    <t>5.00%</t>
  </si>
  <si>
    <t>Debt Instrument, Maturity Date</t>
  </si>
  <si>
    <t>Apr. 5,
		2046</t>
  </si>
  <si>
    <t>Proceeds from Debt, Net of Issuance Costs</t>
  </si>
  <si>
    <t>Gains (Losses) on Extinguishment of Debt</t>
  </si>
  <si>
    <t>Subsequent Event [Member] | 7.35% Unsecured Senior Notes [Member]</t>
  </si>
  <si>
    <t>7.35%</t>
  </si>
  <si>
    <t>Debt Instrument, Repurchased Face Amount</t>
  </si>
  <si>
    <t>Early Repayment of Senior Debt</t>
  </si>
  <si>
    <t>Subsequent Event [Member] | 7.125% Unsecured Senior Notes [Member]</t>
  </si>
  <si>
    <t>7.1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96343</v>
      </c>
    </row>
    <row spans="1:3" r="11">
      <c t="s" s="4" r="A11">
        <v>17</v>
      </c>
      <c t="s" s="4" r="B11">
        <v>18</v>
      </c>
    </row>
    <row spans="1:3" r="12">
      <c t="s" s="4" r="A12">
        <v>19</v>
      </c>
      <c t="s" s="4" r="B12">
        <v>20</v>
      </c>
    </row>
    <row spans="1:3" r="13">
      <c t="s" s="4" r="A13">
        <v>21</v>
      </c>
      <c t="n" s="6" r="C13">
        <v>13968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152405</v>
      </c>
      <c t="n" s="7" r="C3">
        <v>9394468</v>
      </c>
    </row>
    <row spans="1:3" r="4">
      <c t="s" s="4" r="A4">
        <v>26</v>
      </c>
      <c t="n" s="6" r="B4">
        <v>4316540</v>
      </c>
      <c t="n" s="6" r="C4">
        <v>4074475</v>
      </c>
    </row>
    <row spans="1:3" r="5">
      <c t="s" s="4" r="A5">
        <v>27</v>
      </c>
      <c t="n" s="6" r="B5">
        <v>1324393</v>
      </c>
      <c t="n" s="6" r="C5">
        <v>1642261</v>
      </c>
    </row>
    <row spans="1:3" r="6">
      <c t="s" s="4" r="A6">
        <v>28</v>
      </c>
      <c t="n" s="6" r="B6">
        <v>15793338</v>
      </c>
      <c t="n" s="6" r="C6">
        <v>15111204</v>
      </c>
    </row>
    <row spans="1:3" r="7">
      <c t="s" s="4" r="A7">
        <v>29</v>
      </c>
      <c t="n" s="6" r="B7">
        <v>2284165</v>
      </c>
      <c t="n" s="6" r="C7">
        <v>2630009</v>
      </c>
    </row>
    <row spans="1:3" r="8">
      <c t="s" s="4" r="A8">
        <v>30</v>
      </c>
      <c t="n" s="6" r="B8">
        <v>454467</v>
      </c>
      <c t="n" s="6" r="C8">
        <v>440132</v>
      </c>
    </row>
    <row spans="1:3" r="9">
      <c t="s" s="4" r="A9">
        <v>31</v>
      </c>
      <c t="n" s="6" r="B9">
        <v>1405210</v>
      </c>
      <c t="n" s="6" r="C9">
        <v>1113703</v>
      </c>
    </row>
    <row spans="1:3" r="10">
      <c t="s" s="4" r="A10">
        <v>32</v>
      </c>
      <c t="n" s="6" r="B10">
        <v>2046301</v>
      </c>
      <c t="n" s="6" r="C10">
        <v>2016665</v>
      </c>
    </row>
    <row spans="1:3" r="11">
      <c t="s" s="4" r="A11">
        <v>33</v>
      </c>
      <c t="n" s="6" r="B11">
        <v>78667</v>
      </c>
      <c t="n" s="6" r="C11">
        <v>50123</v>
      </c>
    </row>
    <row spans="1:3" r="12">
      <c t="s" s="4" r="A12">
        <v>34</v>
      </c>
      <c t="n" s="6" r="B12">
        <v>400052</v>
      </c>
      <c t="n" s="6" r="C12">
        <v>352756</v>
      </c>
    </row>
    <row spans="1:3" r="13">
      <c t="s" s="4" r="A13">
        <v>35</v>
      </c>
      <c t="n" s="6" r="B13">
        <v>343107</v>
      </c>
      <c t="n" s="6" r="C13">
        <v>322362</v>
      </c>
    </row>
    <row spans="1:3" r="14">
      <c t="s" s="4" r="A14">
        <v>36</v>
      </c>
      <c t="n" s="6" r="B14">
        <v>1171809</v>
      </c>
      <c t="n" s="6" r="C14">
        <v>1167844</v>
      </c>
    </row>
    <row spans="1:3" r="15">
      <c t="s" s="4" r="A15">
        <v>37</v>
      </c>
      <c t="n" s="6" r="B15">
        <v>775254</v>
      </c>
      <c t="n" s="6" r="C15">
        <v>792372</v>
      </c>
    </row>
    <row spans="1:3" r="16">
      <c t="s" s="4" r="A16">
        <v>38</v>
      </c>
      <c t="n" s="6" r="B16">
        <v>932860</v>
      </c>
      <c t="n" s="6" r="C16">
        <v>941945</v>
      </c>
    </row>
    <row spans="1:3" r="17">
      <c t="s" s="4" r="A17">
        <v>39</v>
      </c>
      <c t="n" s="6" r="B17">
        <v>25685230</v>
      </c>
      <c t="n" s="6" r="C17">
        <v>24939115</v>
      </c>
    </row>
    <row spans="1:3" r="18">
      <c t="s" s="3" r="A18">
        <v>40</v>
      </c>
    </row>
    <row spans="1:3" r="19">
      <c t="s" s="4" r="A19">
        <v>41</v>
      </c>
      <c t="n" s="6" r="B19">
        <v>10257506</v>
      </c>
      <c t="n" s="6" r="C19">
        <v>10251953</v>
      </c>
    </row>
    <row spans="1:3" r="20">
      <c t="s" s="4" r="A20">
        <v>42</v>
      </c>
      <c t="n" s="6" r="B20">
        <v>1149932</v>
      </c>
      <c t="n" s="6" r="C20">
        <v>1123275</v>
      </c>
    </row>
    <row spans="1:3" r="21">
      <c t="s" s="4" r="A21">
        <v>43</v>
      </c>
      <c t="n" s="6" r="B21">
        <v>2417925</v>
      </c>
      <c t="n" s="6" r="C21">
        <v>2166105</v>
      </c>
    </row>
    <row spans="1:3" r="22">
      <c t="s" s="4" r="A22">
        <v>44</v>
      </c>
      <c t="n" s="6" r="B22">
        <v>298261</v>
      </c>
      <c t="n" s="6" r="C22">
        <v>224921</v>
      </c>
    </row>
    <row spans="1:3" r="23">
      <c t="s" s="4" r="A23">
        <v>45</v>
      </c>
      <c t="n" s="6" r="B23">
        <v>2299756</v>
      </c>
      <c t="n" s="6" r="C23">
        <v>2239271</v>
      </c>
    </row>
    <row spans="1:3" r="24">
      <c t="s" s="4" r="A24">
        <v>46</v>
      </c>
      <c t="n" s="6" r="B24">
        <v>947619</v>
      </c>
      <c t="n" s="6" r="C24">
        <v>1030023</v>
      </c>
    </row>
    <row spans="1:3" r="25">
      <c t="s" s="4" r="A25">
        <v>47</v>
      </c>
      <c t="n" s="6" r="B25">
        <v>17370999</v>
      </c>
      <c t="n" s="6" r="C25">
        <v>17035548</v>
      </c>
    </row>
    <row spans="1:3" r="26">
      <c t="s" s="4" r="A26">
        <v>48</v>
      </c>
      <c t="n" s="7" r="B26">
        <v>67668</v>
      </c>
      <c t="n" s="7" r="C26">
        <v>62958</v>
      </c>
    </row>
    <row spans="1:3" r="27">
      <c t="s" s="4" r="A27">
        <v>49</v>
      </c>
      <c t="s" s="4" r="B27">
        <v>50</v>
      </c>
      <c t="s" s="4" r="C27">
        <v>50</v>
      </c>
    </row>
    <row spans="1:3" r="28">
      <c t="s" s="3" r="A28">
        <v>51</v>
      </c>
    </row>
    <row spans="1:3" r="29">
      <c t="s" s="4" r="A29">
        <v>52</v>
      </c>
      <c t="n" s="7" r="B29">
        <v>3354617</v>
      </c>
      <c t="n" s="7" r="C29">
        <v>3342357</v>
      </c>
    </row>
    <row spans="1:3" r="30">
      <c t="s" s="4" r="A30">
        <v>53</v>
      </c>
      <c t="n" s="6" r="B30">
        <v>3293367</v>
      </c>
      <c t="n" s="6" r="C30">
        <v>3137285</v>
      </c>
    </row>
    <row spans="1:3" r="31">
      <c t="s" s="4" r="A31">
        <v>54</v>
      </c>
      <c t="n" s="6" r="B31">
        <v>1591132</v>
      </c>
      <c t="n" s="6" r="C31">
        <v>1354508</v>
      </c>
    </row>
    <row spans="1:3" r="32">
      <c t="s" s="4" r="A32">
        <v>55</v>
      </c>
      <c t="n" s="6" r="B32">
        <v>8239116</v>
      </c>
      <c t="n" s="6" r="C32">
        <v>7834150</v>
      </c>
    </row>
    <row spans="1:3" r="33">
      <c t="s" s="4" r="A33">
        <v>56</v>
      </c>
      <c t="n" s="6" r="B33">
        <v>7447</v>
      </c>
      <c t="n" s="6" r="C33">
        <v>6459</v>
      </c>
    </row>
    <row spans="1:3" r="34">
      <c t="s" s="4" r="A34">
        <v>57</v>
      </c>
      <c t="n" s="6" r="B34">
        <v>8246563</v>
      </c>
      <c t="n" s="6" r="C34">
        <v>7840609</v>
      </c>
    </row>
    <row spans="1:3" r="35">
      <c t="s" s="4" r="A35">
        <v>58</v>
      </c>
      <c t="n" s="7" r="B35">
        <v>25685230</v>
      </c>
      <c t="n" s="7" r="C35">
        <v>24939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2</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5</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78</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v>
      </c>
    </row>
    <row spans="1:2" r="3">
      <c t="s" s="3" r="A3">
        <v>181</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4</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193</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6</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0</v>
      </c>
      <c t="s" s="2" r="B1">
        <v>251</v>
      </c>
    </row>
    <row spans="1:2" r="2">
      <c t="s" s="3" r="A2">
        <v>252</v>
      </c>
    </row>
    <row spans="1:2" r="3">
      <c t="s" s="4" r="A3">
        <v>253</v>
      </c>
      <c t="n" s="9" r="B3">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3</v>
      </c>
    </row>
    <row spans="1:3" r="2">
      <c t="s" s="3" r="A2">
        <v>60</v>
      </c>
    </row>
    <row spans="1:3" r="3">
      <c t="s" s="4" r="A3">
        <v>61</v>
      </c>
      <c t="n" s="7" r="B3">
        <v>9556139</v>
      </c>
      <c t="n" s="7" r="C3">
        <v>9038158</v>
      </c>
    </row>
    <row spans="1:3" r="4">
      <c t="s" s="4" r="A4">
        <v>62</v>
      </c>
      <c t="n" s="6" r="B4">
        <v>2353941</v>
      </c>
      <c t="n" s="6" r="C4">
        <v>2208834</v>
      </c>
    </row>
    <row spans="1:3" r="5">
      <c t="s" s="4" r="A5">
        <v>63</v>
      </c>
      <c t="n" s="7" r="B5">
        <v>2504000</v>
      </c>
      <c t="n" s="7" r="C5">
        <v>24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4</v>
      </c>
      <c t="s" s="2" r="B1">
        <v>255</v>
      </c>
      <c t="s" s="2" r="C1">
        <v>1</v>
      </c>
    </row>
    <row spans="1:3" r="2">
      <c t="s" s="2" r="B2">
        <v>23</v>
      </c>
      <c t="s" s="2" r="C2">
        <v>2</v>
      </c>
    </row>
    <row spans="1:3" r="3">
      <c t="s" s="3" r="A3">
        <v>256</v>
      </c>
    </row>
    <row spans="1:3" r="4">
      <c t="s" s="4" r="A4">
        <v>257</v>
      </c>
      <c t="s" s="4" r="B4">
        <v>258</v>
      </c>
    </row>
    <row spans="1:3" r="5">
      <c t="s" s="4" r="A5">
        <v>259</v>
      </c>
      <c t="n" s="7" r="B5">
        <v>60600</v>
      </c>
    </row>
    <row spans="1:3" r="6">
      <c t="s" s="4" r="A6">
        <v>260</v>
      </c>
      <c t="n" s="7" r="C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261</v>
      </c>
      <c t="s" s="2" r="B1">
        <v>1</v>
      </c>
    </row>
    <row spans="1:4" r="2">
      <c t="s" s="2" r="B2">
        <v>262</v>
      </c>
      <c t="s" s="2" r="C2">
        <v>263</v>
      </c>
      <c t="s" s="2" r="D2">
        <v>264</v>
      </c>
    </row>
    <row spans="1:4" r="3">
      <c t="s" s="3" r="A3">
        <v>265</v>
      </c>
    </row>
    <row spans="1:4" r="4">
      <c t="s" s="4" r="A4">
        <v>266</v>
      </c>
      <c t="n" s="6" r="B4">
        <v>352</v>
      </c>
      <c t="n" s="6" r="D4">
        <v>659</v>
      </c>
    </row>
    <row spans="1:4" r="5">
      <c t="s" s="4" r="A5">
        <v>267</v>
      </c>
      <c t="n" s="7" r="B5">
        <v>1400265</v>
      </c>
      <c t="n" s="7" r="D5">
        <v>2843837</v>
      </c>
    </row>
    <row spans="1:4" r="6">
      <c t="s" s="4" r="A6">
        <v>268</v>
      </c>
      <c t="n" s="7" r="B6">
        <v>-54781</v>
      </c>
      <c t="n" s="7" r="D6">
        <v>-95896</v>
      </c>
    </row>
    <row spans="1:4" r="7">
      <c t="s" s="4" r="A7">
        <v>269</v>
      </c>
      <c t="n" s="6" r="B7">
        <v>201</v>
      </c>
      <c t="n" s="6" r="D7">
        <v>271</v>
      </c>
    </row>
    <row spans="1:4" r="8">
      <c t="s" s="4" r="A8">
        <v>270</v>
      </c>
      <c t="n" s="7" r="B8">
        <v>567951</v>
      </c>
      <c t="n" s="7" r="D8">
        <v>813147</v>
      </c>
    </row>
    <row spans="1:4" r="9">
      <c t="s" s="4" r="A9">
        <v>271</v>
      </c>
      <c t="n" s="6" r="B9">
        <v>-13393</v>
      </c>
      <c t="n" s="6" r="D9">
        <v>-19842</v>
      </c>
    </row>
    <row spans="1:4" r="10">
      <c t="s" s="4" r="A10">
        <v>272</v>
      </c>
      <c t="n" s="6" r="B10">
        <v>-8405</v>
      </c>
      <c t="n" s="7" r="C10">
        <v>-5092</v>
      </c>
    </row>
    <row spans="1:4" r="11">
      <c t="s" s="4" r="A11">
        <v>273</v>
      </c>
    </row>
    <row spans="1:4" r="12">
      <c t="s" s="3" r="A12">
        <v>265</v>
      </c>
    </row>
    <row spans="1:4" r="13">
      <c t="s" s="4" r="A13">
        <v>267</v>
      </c>
      <c t="n" s="6" r="B13">
        <v>1047086</v>
      </c>
      <c t="n" s="6" r="D13">
        <v>2296480</v>
      </c>
    </row>
    <row spans="1:4" r="14">
      <c t="s" s="4" r="A14">
        <v>268</v>
      </c>
      <c t="n" s="7" r="B14">
        <v>-16735</v>
      </c>
      <c t="n" s="7" r="D14">
        <v>-44205</v>
      </c>
    </row>
    <row spans="1:4" r="15">
      <c t="s" s="4" r="A15">
        <v>269</v>
      </c>
      <c t="n" s="6" r="B15">
        <v>194</v>
      </c>
      <c t="n" s="6" r="D15">
        <v>264</v>
      </c>
    </row>
    <row spans="1:4" r="16">
      <c t="s" s="4" r="A16">
        <v>270</v>
      </c>
      <c t="n" s="7" r="B16">
        <v>547946</v>
      </c>
      <c t="n" s="7" r="D16">
        <v>803993</v>
      </c>
    </row>
    <row spans="1:4" r="17">
      <c t="s" s="4" r="A17">
        <v>271</v>
      </c>
      <c t="n" s="6" r="B17">
        <v>-8231</v>
      </c>
      <c t="n" s="6" r="D17">
        <v>-19423</v>
      </c>
    </row>
    <row spans="1:4" r="18">
      <c t="s" s="4" r="A18">
        <v>274</v>
      </c>
    </row>
    <row spans="1:4" r="19">
      <c t="s" s="3" r="A19">
        <v>265</v>
      </c>
    </row>
    <row spans="1:4" r="20">
      <c t="s" s="4" r="A20">
        <v>267</v>
      </c>
      <c t="n" s="6" r="B20">
        <v>353179</v>
      </c>
      <c t="n" s="6" r="D20">
        <v>417884</v>
      </c>
    </row>
    <row spans="1:4" r="21">
      <c t="s" s="4" r="A21">
        <v>268</v>
      </c>
      <c t="n" s="7" r="B21">
        <v>-38046</v>
      </c>
      <c t="n" s="7" r="D21">
        <v>-51682</v>
      </c>
    </row>
    <row spans="1:4" r="22">
      <c t="s" s="4" r="A22">
        <v>269</v>
      </c>
      <c t="n" s="6" r="B22">
        <v>7</v>
      </c>
      <c t="n" s="6" r="D22">
        <v>7</v>
      </c>
    </row>
    <row spans="1:4" r="23">
      <c t="s" s="4" r="A23">
        <v>270</v>
      </c>
      <c t="n" s="7" r="B23">
        <v>20005</v>
      </c>
      <c t="n" s="7" r="D23">
        <v>9154</v>
      </c>
    </row>
    <row spans="1:4" r="24">
      <c t="s" s="4" r="A24">
        <v>271</v>
      </c>
      <c t="n" s="6" r="B24">
        <v>-5162</v>
      </c>
      <c t="n" s="6" r="D24">
        <v>-419</v>
      </c>
    </row>
    <row spans="1:4" r="25">
      <c t="s" s="4" r="A25">
        <v>272</v>
      </c>
      <c t="n" s="7" r="B25">
        <v>-8400</v>
      </c>
      <c t="n" s="7" r="C25">
        <v>-5100</v>
      </c>
    </row>
    <row spans="1:4" r="26">
      <c t="s" s="4" r="A26">
        <v>275</v>
      </c>
      <c t="n" s="6" r="B26">
        <v>14</v>
      </c>
      <c t="n" s="6" r="C26">
        <v>10</v>
      </c>
    </row>
    <row spans="1:4" r="27">
      <c t="s" s="4" r="A27">
        <v>276</v>
      </c>
    </row>
    <row spans="1:4" r="28">
      <c t="s" s="3" r="A28">
        <v>265</v>
      </c>
    </row>
    <row spans="1:4" r="29">
      <c t="s" s="4" r="A29">
        <v>267</v>
      </c>
      <c t="n" s="7" r="B29">
        <v>292629</v>
      </c>
      <c t="n" s="6" r="D29">
        <v>347764</v>
      </c>
    </row>
    <row spans="1:4" r="30">
      <c t="s" s="4" r="A30">
        <v>268</v>
      </c>
      <c t="n" s="6" r="B30">
        <v>-30988</v>
      </c>
      <c t="n" s="6" r="D30">
        <v>-45131</v>
      </c>
    </row>
    <row spans="1:4" r="31">
      <c t="s" s="4" r="A31">
        <v>270</v>
      </c>
      <c t="n" s="6" r="B31">
        <v>19985</v>
      </c>
      <c t="n" s="6" r="D31">
        <v>2907</v>
      </c>
    </row>
    <row spans="1:4" r="32">
      <c t="s" s="4" r="A32">
        <v>271</v>
      </c>
      <c t="n" s="6" r="B32">
        <v>-5160</v>
      </c>
      <c t="n" s="7" r="D32">
        <v>-252</v>
      </c>
    </row>
    <row spans="1:4" r="33">
      <c t="s" s="4" r="A33">
        <v>272</v>
      </c>
      <c t="n" s="7" r="B33">
        <v>-7700</v>
      </c>
      <c t="n" s="7" r="C33">
        <v>-4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3</v>
      </c>
    </row>
    <row spans="1:3" r="2">
      <c t="s" s="3" r="A2">
        <v>278</v>
      </c>
    </row>
    <row spans="1:3" r="3">
      <c t="s" s="4" r="A3">
        <v>279</v>
      </c>
      <c t="n" s="7" r="B3">
        <v>13234382</v>
      </c>
      <c t="n" s="7" r="C3">
        <v>12889095</v>
      </c>
    </row>
    <row spans="1:3" r="4">
      <c t="s" s="4" r="A4">
        <v>280</v>
      </c>
      <c t="n" s="6" r="B4">
        <v>2613737</v>
      </c>
      <c t="n" s="6" r="C4">
        <v>2318005</v>
      </c>
    </row>
    <row spans="1:3" r="5">
      <c t="s" s="4" r="A5">
        <v>281</v>
      </c>
      <c t="n" s="6" r="B5">
        <v>-50817</v>
      </c>
      <c t="n" s="6" r="C5">
        <v>-92014</v>
      </c>
    </row>
    <row spans="1:3" r="6">
      <c t="s" s="4" r="A6">
        <v>282</v>
      </c>
      <c t="n" s="6" r="B6">
        <v>-3964</v>
      </c>
      <c t="n" s="6" r="C6">
        <v>-3882</v>
      </c>
    </row>
    <row spans="1:3" r="7">
      <c t="s" s="4" r="A7">
        <v>283</v>
      </c>
      <c t="n" s="6" r="B7">
        <v>15793338</v>
      </c>
      <c t="n" s="6" r="C7">
        <v>15111204</v>
      </c>
    </row>
    <row spans="1:3" r="8">
      <c t="s" s="4" r="A8">
        <v>284</v>
      </c>
    </row>
    <row spans="1:3" r="9">
      <c t="s" s="3" r="A9">
        <v>278</v>
      </c>
    </row>
    <row spans="1:3" r="10">
      <c t="s" s="4" r="A10">
        <v>279</v>
      </c>
      <c t="n" s="6" r="B10">
        <v>691690</v>
      </c>
      <c t="n" s="6" r="C10">
        <v>695652</v>
      </c>
    </row>
    <row spans="1:3" r="11">
      <c t="s" s="4" r="A11">
        <v>280</v>
      </c>
      <c t="n" s="6" r="B11">
        <v>17663</v>
      </c>
      <c t="n" s="6" r="C11">
        <v>9836</v>
      </c>
    </row>
    <row spans="1:3" r="12">
      <c t="s" s="4" r="A12">
        <v>281</v>
      </c>
      <c t="n" s="6" r="B12">
        <v>-168</v>
      </c>
      <c t="n" s="6" r="C12">
        <v>-4781</v>
      </c>
    </row>
    <row spans="1:3" r="13">
      <c t="s" s="4" r="A13">
        <v>282</v>
      </c>
      <c t="n" s="6" r="B13">
        <v>0</v>
      </c>
      <c t="n" s="6" r="C13">
        <v>0</v>
      </c>
    </row>
    <row spans="1:3" r="14">
      <c t="s" s="4" r="A14">
        <v>283</v>
      </c>
      <c t="n" s="6" r="B14">
        <v>709185</v>
      </c>
      <c t="n" s="6" r="C14">
        <v>700707</v>
      </c>
    </row>
    <row spans="1:3" r="15">
      <c t="s" s="4" r="A15">
        <v>285</v>
      </c>
    </row>
    <row spans="1:3" r="16">
      <c t="s" s="3" r="A16">
        <v>278</v>
      </c>
    </row>
    <row spans="1:3" r="17">
      <c t="s" s="4" r="A17">
        <v>279</v>
      </c>
      <c t="n" s="6" r="B17">
        <v>4111866</v>
      </c>
      <c t="n" s="6" r="C17">
        <v>3817136</v>
      </c>
    </row>
    <row spans="1:3" r="18">
      <c t="s" s="4" r="A18">
        <v>280</v>
      </c>
      <c t="n" s="6" r="B18">
        <v>267103</v>
      </c>
      <c t="n" s="6" r="C18">
        <v>204302</v>
      </c>
    </row>
    <row spans="1:3" r="19">
      <c t="s" s="4" r="A19">
        <v>281</v>
      </c>
      <c t="n" s="6" r="B19">
        <v>-4510</v>
      </c>
      <c t="n" s="6" r="C19">
        <v>-8225</v>
      </c>
    </row>
    <row spans="1:3" r="20">
      <c t="s" s="4" r="A20">
        <v>282</v>
      </c>
      <c t="n" s="6" r="B20">
        <v>0</v>
      </c>
      <c t="n" s="6" r="C20">
        <v>0</v>
      </c>
    </row>
    <row spans="1:3" r="21">
      <c t="s" s="4" r="A21">
        <v>283</v>
      </c>
      <c t="n" s="6" r="B21">
        <v>4374459</v>
      </c>
      <c t="n" s="6" r="C21">
        <v>4013213</v>
      </c>
    </row>
    <row spans="1:3" r="22">
      <c t="s" s="4" r="A22">
        <v>286</v>
      </c>
    </row>
    <row spans="1:3" r="23">
      <c t="s" s="3" r="A23">
        <v>278</v>
      </c>
    </row>
    <row spans="1:3" r="24">
      <c t="s" s="4" r="A24">
        <v>279</v>
      </c>
      <c t="n" s="6" r="B24">
        <v>1306545</v>
      </c>
      <c t="n" s="6" r="C24">
        <v>1302329</v>
      </c>
    </row>
    <row spans="1:3" r="25">
      <c t="s" s="4" r="A25">
        <v>280</v>
      </c>
      <c t="n" s="6" r="B25">
        <v>188608</v>
      </c>
      <c t="n" s="6" r="C25">
        <v>115809</v>
      </c>
    </row>
    <row spans="1:3" r="26">
      <c t="s" s="4" r="A26">
        <v>281</v>
      </c>
      <c t="n" s="6" r="B26">
        <v>-36</v>
      </c>
      <c t="n" s="6" r="C26">
        <v>-1681</v>
      </c>
    </row>
    <row spans="1:3" r="27">
      <c t="s" s="4" r="A27">
        <v>282</v>
      </c>
      <c t="n" s="6" r="B27">
        <v>0</v>
      </c>
      <c t="n" s="6" r="C27">
        <v>0</v>
      </c>
    </row>
    <row spans="1:3" r="28">
      <c t="s" s="4" r="A28">
        <v>283</v>
      </c>
      <c t="n" s="6" r="B28">
        <v>1495117</v>
      </c>
      <c t="n" s="6" r="C28">
        <v>1416457</v>
      </c>
    </row>
    <row spans="1:3" r="29">
      <c t="s" s="4" r="A29">
        <v>287</v>
      </c>
    </row>
    <row spans="1:3" r="30">
      <c t="s" s="3" r="A30">
        <v>278</v>
      </c>
    </row>
    <row spans="1:3" r="31">
      <c t="s" s="4" r="A31">
        <v>279</v>
      </c>
      <c t="n" s="6" r="B31">
        <v>925439</v>
      </c>
      <c t="n" s="6" r="C31">
        <v>657670</v>
      </c>
    </row>
    <row spans="1:3" r="32">
      <c t="s" s="4" r="A32">
        <v>280</v>
      </c>
      <c t="n" s="6" r="B32">
        <v>29342</v>
      </c>
      <c t="n" s="6" r="C32">
        <v>6867</v>
      </c>
    </row>
    <row spans="1:3" r="33">
      <c t="s" s="4" r="A33">
        <v>281</v>
      </c>
      <c t="n" s="6" r="B33">
        <v>-1093</v>
      </c>
      <c t="n" s="6" r="C33">
        <v>-4999</v>
      </c>
    </row>
    <row spans="1:3" r="34">
      <c t="s" s="4" r="A34">
        <v>282</v>
      </c>
      <c t="n" s="6" r="B34">
        <v>0</v>
      </c>
      <c t="n" s="6" r="C34">
        <v>0</v>
      </c>
    </row>
    <row spans="1:3" r="35">
      <c t="s" s="4" r="A35">
        <v>283</v>
      </c>
      <c t="n" s="6" r="B35">
        <v>953688</v>
      </c>
      <c t="n" s="6" r="C35">
        <v>659538</v>
      </c>
    </row>
    <row spans="1:3" r="36">
      <c t="s" s="4" r="A36">
        <v>288</v>
      </c>
    </row>
    <row spans="1:3" r="37">
      <c t="s" s="3" r="A37">
        <v>278</v>
      </c>
    </row>
    <row spans="1:3" r="38">
      <c t="s" s="4" r="A38">
        <v>279</v>
      </c>
      <c t="n" s="6" r="B38">
        <v>823483</v>
      </c>
      <c t="n" s="6" r="C38">
        <v>837964</v>
      </c>
    </row>
    <row spans="1:3" r="39">
      <c t="s" s="4" r="A39">
        <v>280</v>
      </c>
      <c t="n" s="6" r="B39">
        <v>47411</v>
      </c>
      <c t="n" s="6" r="C39">
        <v>22563</v>
      </c>
    </row>
    <row spans="1:3" r="40">
      <c t="s" s="4" r="A40">
        <v>281</v>
      </c>
      <c t="n" s="6" r="B40">
        <v>-1383</v>
      </c>
      <c t="n" s="6" r="C40">
        <v>-4022</v>
      </c>
    </row>
    <row spans="1:3" r="41">
      <c t="s" s="4" r="A41">
        <v>282</v>
      </c>
      <c t="n" s="6" r="B41">
        <v>-2258</v>
      </c>
      <c t="n" s="6" r="C41">
        <v>-2258</v>
      </c>
    </row>
    <row spans="1:3" r="42">
      <c t="s" s="4" r="A42">
        <v>283</v>
      </c>
      <c t="n" s="6" r="B42">
        <v>867253</v>
      </c>
      <c t="n" s="6" r="C42">
        <v>854247</v>
      </c>
    </row>
    <row spans="1:3" r="43">
      <c t="s" s="4" r="A43">
        <v>289</v>
      </c>
    </row>
    <row spans="1:3" r="44">
      <c t="s" s="3" r="A44">
        <v>278</v>
      </c>
    </row>
    <row spans="1:3" r="45">
      <c t="s" s="4" r="A45">
        <v>279</v>
      </c>
      <c t="n" s="6" r="B45">
        <v>29555</v>
      </c>
      <c t="n" s="6" r="C45">
        <v>36462</v>
      </c>
    </row>
    <row spans="1:3" r="46">
      <c t="s" s="4" r="A46">
        <v>280</v>
      </c>
      <c t="n" s="6" r="B46">
        <v>55</v>
      </c>
      <c t="n" s="6" r="C46">
        <v>15</v>
      </c>
    </row>
    <row spans="1:3" r="47">
      <c t="s" s="4" r="A47">
        <v>281</v>
      </c>
      <c t="n" s="6" r="B47">
        <v>-104</v>
      </c>
      <c t="n" s="6" r="C47">
        <v>-406</v>
      </c>
    </row>
    <row spans="1:3" r="48">
      <c t="s" s="4" r="A48">
        <v>282</v>
      </c>
      <c t="n" s="6" r="B48">
        <v>0</v>
      </c>
      <c t="n" s="6" r="C48">
        <v>0</v>
      </c>
    </row>
    <row spans="1:3" r="49">
      <c t="s" s="4" r="A49">
        <v>283</v>
      </c>
      <c t="n" s="6" r="B49">
        <v>29506</v>
      </c>
      <c t="n" s="6" r="C49">
        <v>36071</v>
      </c>
    </row>
    <row spans="1:3" r="50">
      <c t="s" s="4" r="A50">
        <v>290</v>
      </c>
    </row>
    <row spans="1:3" r="51">
      <c t="s" s="3" r="A51">
        <v>278</v>
      </c>
    </row>
    <row spans="1:3" r="52">
      <c t="s" s="4" r="A52">
        <v>279</v>
      </c>
      <c t="n" s="6" r="B52">
        <v>1667561</v>
      </c>
      <c t="n" s="6" r="C52">
        <v>1690945</v>
      </c>
    </row>
    <row spans="1:3" r="53">
      <c t="s" s="4" r="A53">
        <v>280</v>
      </c>
      <c t="n" s="6" r="B53">
        <v>62819</v>
      </c>
      <c t="n" s="6" r="C53">
        <v>41123</v>
      </c>
    </row>
    <row spans="1:3" r="54">
      <c t="s" s="4" r="A54">
        <v>281</v>
      </c>
      <c t="n" s="6" r="B54">
        <v>-5477</v>
      </c>
      <c t="n" s="6" r="C54">
        <v>-16209</v>
      </c>
    </row>
    <row spans="1:3" r="55">
      <c t="s" s="4" r="A55">
        <v>282</v>
      </c>
      <c t="n" s="6" r="B55">
        <v>-1706</v>
      </c>
      <c t="n" s="6" r="C55">
        <v>-1624</v>
      </c>
    </row>
    <row spans="1:3" r="56">
      <c t="s" s="4" r="A56">
        <v>283</v>
      </c>
      <c t="n" s="6" r="B56">
        <v>1723197</v>
      </c>
      <c t="n" s="6" r="C56">
        <v>1714235</v>
      </c>
    </row>
    <row spans="1:3" r="57">
      <c t="s" s="4" r="A57">
        <v>291</v>
      </c>
    </row>
    <row spans="1:3" r="58">
      <c t="s" s="3" r="A58">
        <v>278</v>
      </c>
    </row>
    <row spans="1:3" r="59">
      <c t="s" s="4" r="A59">
        <v>279</v>
      </c>
      <c t="n" s="6" r="B59">
        <v>9556139</v>
      </c>
      <c t="n" s="6" r="C59">
        <v>9038158</v>
      </c>
    </row>
    <row spans="1:3" r="60">
      <c t="s" s="4" r="A60">
        <v>280</v>
      </c>
      <c t="n" s="6" r="B60">
        <v>613001</v>
      </c>
      <c t="n" s="6" r="C60">
        <v>400515</v>
      </c>
    </row>
    <row spans="1:3" r="61">
      <c t="s" s="4" r="A61">
        <v>281</v>
      </c>
      <c t="n" s="6" r="B61">
        <v>-12771</v>
      </c>
      <c t="n" s="6" r="C61">
        <v>-40323</v>
      </c>
    </row>
    <row spans="1:3" r="62">
      <c t="s" s="4" r="A62">
        <v>282</v>
      </c>
      <c t="n" s="6" r="B62">
        <v>-3964</v>
      </c>
      <c t="n" s="6" r="C62">
        <v>-3882</v>
      </c>
    </row>
    <row spans="1:3" r="63">
      <c t="s" s="4" r="A63">
        <v>283</v>
      </c>
      <c t="n" s="6" r="B63">
        <v>10152405</v>
      </c>
      <c t="n" s="6" r="C63">
        <v>9394468</v>
      </c>
    </row>
    <row spans="1:3" r="64">
      <c t="s" s="4" r="A64">
        <v>292</v>
      </c>
    </row>
    <row spans="1:3" r="65">
      <c t="s" s="3" r="A65">
        <v>278</v>
      </c>
    </row>
    <row spans="1:3" r="66">
      <c t="s" s="4" r="A66">
        <v>279</v>
      </c>
      <c t="n" s="6" r="B66">
        <v>828453</v>
      </c>
      <c t="n" s="6" r="C66">
        <v>651002</v>
      </c>
    </row>
    <row spans="1:3" r="67">
      <c t="s" s="4" r="A67">
        <v>280</v>
      </c>
      <c t="n" s="6" r="B67">
        <v>771280</v>
      </c>
      <c t="n" s="6" r="C67">
        <v>690271</v>
      </c>
    </row>
    <row spans="1:3" r="68">
      <c t="s" s="4" r="A68">
        <v>281</v>
      </c>
      <c t="n" s="6" r="B68">
        <v>-7058</v>
      </c>
      <c t="n" s="6" r="C68">
        <v>-6551</v>
      </c>
    </row>
    <row spans="1:3" r="69">
      <c t="s" s="4" r="A69">
        <v>282</v>
      </c>
      <c t="n" s="6" r="B69">
        <v>0</v>
      </c>
      <c t="n" s="6" r="C69">
        <v>0</v>
      </c>
    </row>
    <row spans="1:3" r="70">
      <c t="s" s="4" r="A70">
        <v>283</v>
      </c>
      <c t="n" s="6" r="B70">
        <v>1592675</v>
      </c>
      <c t="n" s="6" r="C70">
        <v>1334722</v>
      </c>
    </row>
    <row spans="1:3" r="71">
      <c t="s" s="4" r="A71">
        <v>276</v>
      </c>
    </row>
    <row spans="1:3" r="72">
      <c t="s" s="3" r="A72">
        <v>278</v>
      </c>
    </row>
    <row spans="1:3" r="73">
      <c t="s" s="4" r="A73">
        <v>279</v>
      </c>
      <c t="n" s="6" r="B73">
        <v>1525488</v>
      </c>
      <c t="n" s="6" r="C73">
        <v>1557832</v>
      </c>
    </row>
    <row spans="1:3" r="74">
      <c t="s" s="4" r="A74">
        <v>280</v>
      </c>
      <c t="n" s="6" r="B74">
        <v>1229365</v>
      </c>
      <c t="n" s="6" r="C74">
        <v>1227052</v>
      </c>
    </row>
    <row spans="1:3" r="75">
      <c t="s" s="4" r="A75">
        <v>281</v>
      </c>
      <c t="n" s="6" r="B75">
        <v>-30988</v>
      </c>
      <c t="n" s="6" r="C75">
        <v>-45131</v>
      </c>
    </row>
    <row spans="1:3" r="76">
      <c t="s" s="4" r="A76">
        <v>282</v>
      </c>
      <c t="n" s="6" r="B76">
        <v>0</v>
      </c>
      <c t="n" s="6" r="C76">
        <v>0</v>
      </c>
    </row>
    <row spans="1:3" r="77">
      <c t="s" s="4" r="A77">
        <v>283</v>
      </c>
      <c t="n" s="6" r="B77">
        <v>2723865</v>
      </c>
      <c t="n" s="6" r="C77">
        <v>2739753</v>
      </c>
    </row>
    <row spans="1:3" r="78">
      <c t="s" s="4" r="A78">
        <v>293</v>
      </c>
    </row>
    <row spans="1:3" r="79">
      <c t="s" s="3" r="A79">
        <v>278</v>
      </c>
    </row>
    <row spans="1:3" r="80">
      <c t="s" s="4" r="A80">
        <v>279</v>
      </c>
      <c t="n" s="6" r="B80">
        <v>2353941</v>
      </c>
      <c t="n" s="6" r="C80">
        <v>2208834</v>
      </c>
    </row>
    <row spans="1:3" r="81">
      <c t="s" s="4" r="A81">
        <v>280</v>
      </c>
      <c t="n" s="6" r="B81">
        <v>2000645</v>
      </c>
      <c t="n" s="6" r="C81">
        <v>1917323</v>
      </c>
    </row>
    <row spans="1:3" r="82">
      <c t="s" s="4" r="A82">
        <v>281</v>
      </c>
      <c t="n" s="6" r="B82">
        <v>-38046</v>
      </c>
      <c t="n" s="6" r="C82">
        <v>-51682</v>
      </c>
    </row>
    <row spans="1:3" r="83">
      <c t="s" s="4" r="A83">
        <v>282</v>
      </c>
      <c t="n" s="6" r="B83">
        <v>0</v>
      </c>
      <c t="n" s="6" r="C83">
        <v>0</v>
      </c>
    </row>
    <row spans="1:3" r="84">
      <c t="s" s="4" r="A84">
        <v>283</v>
      </c>
      <c t="n" s="6" r="B84">
        <v>4316540</v>
      </c>
      <c t="n" s="6" r="C84">
        <v>4074475</v>
      </c>
    </row>
    <row spans="1:3" r="85">
      <c t="s" s="4" r="A85">
        <v>294</v>
      </c>
    </row>
    <row spans="1:3" r="86">
      <c t="s" s="3" r="A86">
        <v>278</v>
      </c>
    </row>
    <row spans="1:3" r="87">
      <c t="s" s="4" r="A87">
        <v>279</v>
      </c>
      <c t="n" s="6" r="B87">
        <v>1324302</v>
      </c>
      <c t="n" s="6" r="C87">
        <v>1642103</v>
      </c>
    </row>
    <row spans="1:3" r="88">
      <c t="s" s="4" r="A88">
        <v>280</v>
      </c>
      <c t="n" s="6" r="B88">
        <v>91</v>
      </c>
      <c t="n" s="6" r="C88">
        <v>167</v>
      </c>
    </row>
    <row spans="1:3" r="89">
      <c t="s" s="4" r="A89">
        <v>281</v>
      </c>
      <c t="n" s="6" r="B89">
        <v>0</v>
      </c>
      <c t="n" s="6" r="C89">
        <v>-9</v>
      </c>
    </row>
    <row spans="1:3" r="90">
      <c t="s" s="4" r="A90">
        <v>282</v>
      </c>
      <c t="n" s="6" r="B90">
        <v>0</v>
      </c>
      <c t="n" s="6" r="C90">
        <v>0</v>
      </c>
    </row>
    <row spans="1:3" r="91">
      <c t="s" s="4" r="A91">
        <v>283</v>
      </c>
      <c t="n" s="7" r="B91">
        <v>1324393</v>
      </c>
      <c t="n" s="7" r="C91">
        <v>16422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3</v>
      </c>
    </row>
    <row spans="1:3" r="2">
      <c t="s" s="3" r="A2">
        <v>278</v>
      </c>
    </row>
    <row spans="1:3" r="3">
      <c t="s" s="4" r="A3">
        <v>296</v>
      </c>
      <c t="n" s="7" r="B3">
        <v>832314</v>
      </c>
      <c t="n" s="7" r="C3">
        <v>2030690</v>
      </c>
    </row>
    <row spans="1:3" r="4">
      <c t="s" s="4" r="A4">
        <v>297</v>
      </c>
      <c t="n" s="6" r="B4">
        <v>-41388</v>
      </c>
      <c t="n" s="6" r="C4">
        <v>-76054</v>
      </c>
    </row>
    <row spans="1:3" r="5">
      <c t="s" s="4" r="A5">
        <v>270</v>
      </c>
      <c t="n" s="6" r="B5">
        <v>567951</v>
      </c>
      <c t="n" s="6" r="C5">
        <v>813147</v>
      </c>
    </row>
    <row spans="1:3" r="6">
      <c t="s" s="4" r="A6">
        <v>271</v>
      </c>
      <c t="n" s="6" r="B6">
        <v>-13393</v>
      </c>
      <c t="n" s="6" r="C6">
        <v>-19842</v>
      </c>
    </row>
    <row spans="1:3" r="7">
      <c t="s" s="4" r="A7">
        <v>267</v>
      </c>
      <c t="n" s="6" r="B7">
        <v>1400265</v>
      </c>
      <c t="n" s="6" r="C7">
        <v>2843837</v>
      </c>
    </row>
    <row spans="1:3" r="8">
      <c t="s" s="4" r="A8">
        <v>268</v>
      </c>
      <c t="n" s="6" r="B8">
        <v>-54781</v>
      </c>
      <c t="n" s="6" r="C8">
        <v>-95896</v>
      </c>
    </row>
    <row spans="1:3" r="9">
      <c t="s" s="4" r="A9">
        <v>284</v>
      </c>
    </row>
    <row spans="1:3" r="10">
      <c t="s" s="3" r="A10">
        <v>278</v>
      </c>
    </row>
    <row spans="1:3" r="11">
      <c t="s" s="4" r="A11">
        <v>296</v>
      </c>
      <c t="n" s="6" r="B11">
        <v>148113</v>
      </c>
      <c t="n" s="6" r="C11">
        <v>427003</v>
      </c>
    </row>
    <row spans="1:3" r="12">
      <c t="s" s="4" r="A12">
        <v>297</v>
      </c>
      <c t="n" s="6" r="B12">
        <v>-135</v>
      </c>
      <c t="n" s="6" r="C12">
        <v>-3648</v>
      </c>
    </row>
    <row spans="1:3" r="13">
      <c t="s" s="4" r="A13">
        <v>270</v>
      </c>
      <c t="n" s="6" r="B13">
        <v>37366</v>
      </c>
      <c t="n" s="6" r="C13">
        <v>92552</v>
      </c>
    </row>
    <row spans="1:3" r="14">
      <c t="s" s="4" r="A14">
        <v>271</v>
      </c>
      <c t="n" s="6" r="B14">
        <v>-33</v>
      </c>
      <c t="n" s="6" r="C14">
        <v>-1133</v>
      </c>
    </row>
    <row spans="1:3" r="15">
      <c t="s" s="4" r="A15">
        <v>267</v>
      </c>
      <c t="n" s="6" r="B15">
        <v>185479</v>
      </c>
      <c t="n" s="6" r="C15">
        <v>519555</v>
      </c>
    </row>
    <row spans="1:3" r="16">
      <c t="s" s="4" r="A16">
        <v>268</v>
      </c>
      <c t="n" s="6" r="B16">
        <v>-168</v>
      </c>
      <c t="n" s="6" r="C16">
        <v>-4781</v>
      </c>
    </row>
    <row spans="1:3" r="17">
      <c t="s" s="4" r="A17">
        <v>285</v>
      </c>
    </row>
    <row spans="1:3" r="18">
      <c t="s" s="3" r="A18">
        <v>278</v>
      </c>
    </row>
    <row spans="1:3" r="19">
      <c t="s" s="4" r="A19">
        <v>296</v>
      </c>
      <c t="n" s="6" r="B19">
        <v>95439</v>
      </c>
      <c t="n" s="6" r="C19">
        <v>169362</v>
      </c>
    </row>
    <row spans="1:3" r="20">
      <c t="s" s="4" r="A20">
        <v>297</v>
      </c>
      <c t="n" s="6" r="B20">
        <v>-1497</v>
      </c>
      <c t="n" s="6" r="C20">
        <v>-4864</v>
      </c>
    </row>
    <row spans="1:3" r="21">
      <c t="s" s="4" r="A21">
        <v>270</v>
      </c>
      <c t="n" s="6" r="B21">
        <v>51482</v>
      </c>
      <c t="n" s="6" r="C21">
        <v>70101</v>
      </c>
    </row>
    <row spans="1:3" r="22">
      <c t="s" s="4" r="A22">
        <v>271</v>
      </c>
      <c t="n" s="6" r="B22">
        <v>-3013</v>
      </c>
      <c t="n" s="6" r="C22">
        <v>-3361</v>
      </c>
    </row>
    <row spans="1:3" r="23">
      <c t="s" s="4" r="A23">
        <v>267</v>
      </c>
      <c t="n" s="6" r="B23">
        <v>146921</v>
      </c>
      <c t="n" s="6" r="C23">
        <v>239463</v>
      </c>
    </row>
    <row spans="1:3" r="24">
      <c t="s" s="4" r="A24">
        <v>268</v>
      </c>
      <c t="n" s="6" r="B24">
        <v>-4510</v>
      </c>
      <c t="n" s="6" r="C24">
        <v>-8225</v>
      </c>
    </row>
    <row spans="1:3" r="25">
      <c t="s" s="4" r="A25">
        <v>286</v>
      </c>
    </row>
    <row spans="1:3" r="26">
      <c t="s" s="3" r="A26">
        <v>278</v>
      </c>
    </row>
    <row spans="1:3" r="27">
      <c t="s" s="4" r="A27">
        <v>296</v>
      </c>
      <c t="n" s="6" r="B27">
        <v>5011</v>
      </c>
      <c t="n" s="6" r="C27">
        <v>51328</v>
      </c>
    </row>
    <row spans="1:3" r="28">
      <c t="s" s="4" r="A28">
        <v>297</v>
      </c>
      <c t="n" s="6" r="B28">
        <v>-3</v>
      </c>
      <c t="n" s="6" r="C28">
        <v>-249</v>
      </c>
    </row>
    <row spans="1:3" r="29">
      <c t="s" s="4" r="A29">
        <v>270</v>
      </c>
      <c t="n" s="6" r="B29">
        <v>14774</v>
      </c>
      <c t="n" s="6" r="C29">
        <v>40345</v>
      </c>
    </row>
    <row spans="1:3" r="30">
      <c t="s" s="4" r="A30">
        <v>271</v>
      </c>
      <c t="n" s="6" r="B30">
        <v>-33</v>
      </c>
      <c t="n" s="6" r="C30">
        <v>-1432</v>
      </c>
    </row>
    <row spans="1:3" r="31">
      <c t="s" s="4" r="A31">
        <v>267</v>
      </c>
      <c t="n" s="6" r="B31">
        <v>19785</v>
      </c>
      <c t="n" s="6" r="C31">
        <v>91673</v>
      </c>
    </row>
    <row spans="1:3" r="32">
      <c t="s" s="4" r="A32">
        <v>268</v>
      </c>
      <c t="n" s="6" r="B32">
        <v>-36</v>
      </c>
      <c t="n" s="6" r="C32">
        <v>-1681</v>
      </c>
    </row>
    <row spans="1:3" r="33">
      <c t="s" s="4" r="A33">
        <v>287</v>
      </c>
    </row>
    <row spans="1:3" r="34">
      <c t="s" s="3" r="A34">
        <v>278</v>
      </c>
    </row>
    <row spans="1:3" r="35">
      <c t="s" s="4" r="A35">
        <v>296</v>
      </c>
      <c t="n" s="6" r="B35">
        <v>88908</v>
      </c>
      <c t="n" s="6" r="C35">
        <v>289058</v>
      </c>
    </row>
    <row spans="1:3" r="36">
      <c t="s" s="4" r="A36">
        <v>297</v>
      </c>
      <c t="n" s="6" r="B36">
        <v>-476</v>
      </c>
      <c t="n" s="6" r="C36">
        <v>-3600</v>
      </c>
    </row>
    <row spans="1:3" r="37">
      <c t="s" s="4" r="A37">
        <v>270</v>
      </c>
      <c t="n" s="6" r="B37">
        <v>83962</v>
      </c>
      <c t="n" s="6" r="C37">
        <v>95843</v>
      </c>
    </row>
    <row spans="1:3" r="38">
      <c t="s" s="4" r="A38">
        <v>271</v>
      </c>
      <c t="n" s="6" r="B38">
        <v>-617</v>
      </c>
      <c t="n" s="6" r="C38">
        <v>-1399</v>
      </c>
    </row>
    <row spans="1:3" r="39">
      <c t="s" s="4" r="A39">
        <v>267</v>
      </c>
      <c t="n" s="6" r="B39">
        <v>172870</v>
      </c>
      <c t="n" s="6" r="C39">
        <v>384901</v>
      </c>
    </row>
    <row spans="1:3" r="40">
      <c t="s" s="4" r="A40">
        <v>268</v>
      </c>
      <c t="n" s="6" r="B40">
        <v>-1093</v>
      </c>
      <c t="n" s="6" r="C40">
        <v>-4999</v>
      </c>
    </row>
    <row spans="1:3" r="41">
      <c t="s" s="4" r="A41">
        <v>288</v>
      </c>
    </row>
    <row spans="1:3" r="42">
      <c t="s" s="3" r="A42">
        <v>278</v>
      </c>
    </row>
    <row spans="1:3" r="43">
      <c t="s" s="4" r="A43">
        <v>296</v>
      </c>
      <c t="n" s="6" r="B43">
        <v>8645</v>
      </c>
      <c t="n" s="6" r="C43">
        <v>78814</v>
      </c>
    </row>
    <row spans="1:3" r="44">
      <c t="s" s="4" r="A44">
        <v>297</v>
      </c>
      <c t="n" s="6" r="B44">
        <v>-2315</v>
      </c>
      <c t="n" s="6" r="C44">
        <v>-2858</v>
      </c>
    </row>
    <row spans="1:3" r="45">
      <c t="s" s="4" r="A45">
        <v>270</v>
      </c>
      <c t="n" s="6" r="B45">
        <v>126558</v>
      </c>
      <c t="n" s="6" r="C45">
        <v>137100</v>
      </c>
    </row>
    <row spans="1:3" r="46">
      <c t="s" s="4" r="A46">
        <v>271</v>
      </c>
      <c t="n" s="6" r="B46">
        <v>-1326</v>
      </c>
      <c t="n" s="6" r="C46">
        <v>-3422</v>
      </c>
    </row>
    <row spans="1:3" r="47">
      <c t="s" s="4" r="A47">
        <v>267</v>
      </c>
      <c t="n" s="6" r="B47">
        <v>135203</v>
      </c>
      <c t="n" s="6" r="C47">
        <v>215914</v>
      </c>
    </row>
    <row spans="1:3" r="48">
      <c t="s" s="4" r="A48">
        <v>268</v>
      </c>
      <c t="n" s="6" r="B48">
        <v>-3641</v>
      </c>
      <c t="n" s="6" r="C48">
        <v>-6280</v>
      </c>
    </row>
    <row spans="1:3" r="49">
      <c t="s" s="4" r="A49">
        <v>289</v>
      </c>
    </row>
    <row spans="1:3" r="50">
      <c t="s" s="3" r="A50">
        <v>278</v>
      </c>
    </row>
    <row spans="1:3" r="51">
      <c t="s" s="4" r="A51">
        <v>296</v>
      </c>
      <c t="n" s="6" r="B51">
        <v>0</v>
      </c>
      <c t="n" s="6" r="C51">
        <v>6228</v>
      </c>
    </row>
    <row spans="1:3" r="52">
      <c t="s" s="4" r="A52">
        <v>297</v>
      </c>
      <c t="n" s="6" r="B52">
        <v>0</v>
      </c>
      <c t="n" s="6" r="C52">
        <v>-54</v>
      </c>
    </row>
    <row spans="1:3" r="53">
      <c t="s" s="4" r="A53">
        <v>270</v>
      </c>
      <c t="n" s="6" r="B53">
        <v>21218</v>
      </c>
      <c t="n" s="6" r="C53">
        <v>24315</v>
      </c>
    </row>
    <row spans="1:3" r="54">
      <c t="s" s="4" r="A54">
        <v>271</v>
      </c>
      <c t="n" s="6" r="B54">
        <v>-104</v>
      </c>
      <c t="n" s="6" r="C54">
        <v>-352</v>
      </c>
    </row>
    <row spans="1:3" r="55">
      <c t="s" s="4" r="A55">
        <v>267</v>
      </c>
      <c t="n" s="6" r="B55">
        <v>21218</v>
      </c>
      <c t="n" s="6" r="C55">
        <v>30543</v>
      </c>
    </row>
    <row spans="1:3" r="56">
      <c t="s" s="4" r="A56">
        <v>268</v>
      </c>
      <c t="n" s="6" r="B56">
        <v>-104</v>
      </c>
      <c t="n" s="6" r="C56">
        <v>-406</v>
      </c>
    </row>
    <row spans="1:3" r="57">
      <c t="s" s="4" r="A57">
        <v>290</v>
      </c>
    </row>
    <row spans="1:3" r="58">
      <c t="s" s="3" r="A58">
        <v>278</v>
      </c>
    </row>
    <row spans="1:3" r="59">
      <c t="s" s="4" r="A59">
        <v>296</v>
      </c>
      <c t="n" s="6" r="B59">
        <v>153024</v>
      </c>
      <c t="n" s="6" r="C59">
        <v>470694</v>
      </c>
    </row>
    <row spans="1:3" r="60">
      <c t="s" s="4" r="A60">
        <v>297</v>
      </c>
      <c t="n" s="6" r="B60">
        <v>-4078</v>
      </c>
      <c t="n" s="6" r="C60">
        <v>-9509</v>
      </c>
    </row>
    <row spans="1:3" r="61">
      <c t="s" s="4" r="A61">
        <v>270</v>
      </c>
      <c t="n" s="6" r="B61">
        <v>212586</v>
      </c>
      <c t="n" s="6" r="C61">
        <v>343737</v>
      </c>
    </row>
    <row spans="1:3" r="62">
      <c t="s" s="4" r="A62">
        <v>271</v>
      </c>
      <c t="n" s="6" r="B62">
        <v>-3105</v>
      </c>
      <c t="n" s="6" r="C62">
        <v>-8324</v>
      </c>
    </row>
    <row spans="1:3" r="63">
      <c t="s" s="4" r="A63">
        <v>267</v>
      </c>
      <c t="n" s="6" r="B63">
        <v>365610</v>
      </c>
      <c t="n" s="6" r="C63">
        <v>814431</v>
      </c>
    </row>
    <row spans="1:3" r="64">
      <c t="s" s="4" r="A64">
        <v>268</v>
      </c>
      <c t="n" s="6" r="B64">
        <v>-7183</v>
      </c>
      <c t="n" s="6" r="C64">
        <v>-17833</v>
      </c>
    </row>
    <row spans="1:3" r="65">
      <c t="s" s="4" r="A65">
        <v>291</v>
      </c>
    </row>
    <row spans="1:3" r="66">
      <c t="s" s="3" r="A66">
        <v>278</v>
      </c>
    </row>
    <row spans="1:3" r="67">
      <c t="s" s="4" r="A67">
        <v>296</v>
      </c>
      <c t="n" s="6" r="B67">
        <v>499140</v>
      </c>
      <c t="n" s="6" r="C67">
        <v>1492487</v>
      </c>
    </row>
    <row spans="1:3" r="68">
      <c t="s" s="4" r="A68">
        <v>297</v>
      </c>
      <c t="n" s="6" r="B68">
        <v>-8504</v>
      </c>
      <c t="n" s="6" r="C68">
        <v>-24782</v>
      </c>
    </row>
    <row spans="1:3" r="69">
      <c t="s" s="4" r="A69">
        <v>270</v>
      </c>
      <c t="n" s="6" r="B69">
        <v>547946</v>
      </c>
      <c t="n" s="6" r="C69">
        <v>803993</v>
      </c>
    </row>
    <row spans="1:3" r="70">
      <c t="s" s="4" r="A70">
        <v>271</v>
      </c>
      <c t="n" s="6" r="B70">
        <v>-8231</v>
      </c>
      <c t="n" s="6" r="C70">
        <v>-19423</v>
      </c>
    </row>
    <row spans="1:3" r="71">
      <c t="s" s="4" r="A71">
        <v>267</v>
      </c>
      <c t="n" s="6" r="B71">
        <v>1047086</v>
      </c>
      <c t="n" s="6" r="C71">
        <v>2296480</v>
      </c>
    </row>
    <row spans="1:3" r="72">
      <c t="s" s="4" r="A72">
        <v>268</v>
      </c>
      <c t="n" s="6" r="B72">
        <v>-16735</v>
      </c>
      <c t="n" s="6" r="C72">
        <v>-44205</v>
      </c>
    </row>
    <row spans="1:3" r="73">
      <c t="s" s="4" r="A73">
        <v>292</v>
      </c>
    </row>
    <row spans="1:3" r="74">
      <c t="s" s="3" r="A74">
        <v>278</v>
      </c>
    </row>
    <row spans="1:3" r="75">
      <c t="s" s="4" r="A75">
        <v>296</v>
      </c>
      <c t="n" s="6" r="B75">
        <v>60530</v>
      </c>
      <c t="n" s="6" r="C75">
        <v>63873</v>
      </c>
    </row>
    <row spans="1:3" r="76">
      <c t="s" s="4" r="A76">
        <v>297</v>
      </c>
      <c t="n" s="6" r="B76">
        <v>-7056</v>
      </c>
      <c t="n" s="6" r="C76">
        <v>-6384</v>
      </c>
    </row>
    <row spans="1:3" r="77">
      <c t="s" s="4" r="A77">
        <v>270</v>
      </c>
      <c t="n" s="6" r="B77">
        <v>20</v>
      </c>
      <c t="n" s="6" r="C77">
        <v>6247</v>
      </c>
    </row>
    <row spans="1:3" r="78">
      <c t="s" s="4" r="A78">
        <v>271</v>
      </c>
      <c t="n" s="6" r="B78">
        <v>-2</v>
      </c>
      <c t="n" s="6" r="C78">
        <v>-167</v>
      </c>
    </row>
    <row spans="1:3" r="79">
      <c t="s" s="4" r="A79">
        <v>267</v>
      </c>
      <c t="n" s="6" r="B79">
        <v>60550</v>
      </c>
      <c t="n" s="6" r="C79">
        <v>70120</v>
      </c>
    </row>
    <row spans="1:3" r="80">
      <c t="s" s="4" r="A80">
        <v>268</v>
      </c>
      <c t="n" s="6" r="B80">
        <v>-7058</v>
      </c>
      <c t="n" s="6" r="C80">
        <v>-6551</v>
      </c>
    </row>
    <row spans="1:3" r="81">
      <c t="s" s="4" r="A81">
        <v>276</v>
      </c>
    </row>
    <row spans="1:3" r="82">
      <c t="s" s="3" r="A82">
        <v>278</v>
      </c>
    </row>
    <row spans="1:3" r="83">
      <c t="s" s="4" r="A83">
        <v>296</v>
      </c>
      <c t="n" s="6" r="B83">
        <v>272644</v>
      </c>
      <c t="n" s="6" r="C83">
        <v>344857</v>
      </c>
    </row>
    <row spans="1:3" r="84">
      <c t="s" s="4" r="A84">
        <v>297</v>
      </c>
      <c t="n" s="6" r="B84">
        <v>-25828</v>
      </c>
      <c t="n" s="6" r="C84">
        <v>-44879</v>
      </c>
    </row>
    <row spans="1:3" r="85">
      <c t="s" s="4" r="A85">
        <v>270</v>
      </c>
      <c t="n" s="6" r="B85">
        <v>19985</v>
      </c>
      <c t="n" s="6" r="C85">
        <v>2907</v>
      </c>
    </row>
    <row spans="1:3" r="86">
      <c t="s" s="4" r="A86">
        <v>271</v>
      </c>
      <c t="n" s="6" r="B86">
        <v>-5160</v>
      </c>
      <c t="n" s="6" r="C86">
        <v>-252</v>
      </c>
    </row>
    <row spans="1:3" r="87">
      <c t="s" s="4" r="A87">
        <v>267</v>
      </c>
      <c t="n" s="6" r="B87">
        <v>292629</v>
      </c>
      <c t="n" s="6" r="C87">
        <v>347764</v>
      </c>
    </row>
    <row spans="1:3" r="88">
      <c t="s" s="4" r="A88">
        <v>268</v>
      </c>
      <c t="n" s="6" r="B88">
        <v>-30988</v>
      </c>
      <c t="n" s="6" r="C88">
        <v>-45131</v>
      </c>
    </row>
    <row spans="1:3" r="89">
      <c t="s" s="4" r="A89">
        <v>293</v>
      </c>
    </row>
    <row spans="1:3" r="90">
      <c t="s" s="3" r="A90">
        <v>278</v>
      </c>
    </row>
    <row spans="1:3" r="91">
      <c t="s" s="4" r="A91">
        <v>296</v>
      </c>
      <c t="n" s="6" r="B91">
        <v>333174</v>
      </c>
      <c t="n" s="6" r="C91">
        <v>408730</v>
      </c>
    </row>
    <row spans="1:3" r="92">
      <c t="s" s="4" r="A92">
        <v>297</v>
      </c>
      <c t="n" s="6" r="B92">
        <v>-32884</v>
      </c>
      <c t="n" s="6" r="C92">
        <v>-51263</v>
      </c>
    </row>
    <row spans="1:3" r="93">
      <c t="s" s="4" r="A93">
        <v>270</v>
      </c>
      <c t="n" s="6" r="B93">
        <v>20005</v>
      </c>
      <c t="n" s="6" r="C93">
        <v>9154</v>
      </c>
    </row>
    <row spans="1:3" r="94">
      <c t="s" s="4" r="A94">
        <v>271</v>
      </c>
      <c t="n" s="6" r="B94">
        <v>-5162</v>
      </c>
      <c t="n" s="6" r="C94">
        <v>-419</v>
      </c>
    </row>
    <row spans="1:3" r="95">
      <c t="s" s="4" r="A95">
        <v>267</v>
      </c>
      <c t="n" s="6" r="B95">
        <v>353179</v>
      </c>
      <c t="n" s="6" r="C95">
        <v>417884</v>
      </c>
    </row>
    <row spans="1:3" r="96">
      <c t="s" s="4" r="A96">
        <v>268</v>
      </c>
      <c t="n" s="6" r="B96">
        <v>-38046</v>
      </c>
      <c t="n" s="6" r="C96">
        <v>-51682</v>
      </c>
    </row>
    <row spans="1:3" r="97">
      <c t="s" s="4" r="A97">
        <v>294</v>
      </c>
    </row>
    <row spans="1:3" r="98">
      <c t="s" s="3" r="A98">
        <v>278</v>
      </c>
    </row>
    <row spans="1:3" r="99">
      <c t="s" s="4" r="A99">
        <v>296</v>
      </c>
      <c t="n" s="6" r="B99">
        <v>0</v>
      </c>
      <c t="n" s="6" r="C99">
        <v>129473</v>
      </c>
    </row>
    <row spans="1:3" r="100">
      <c t="s" s="4" r="A100">
        <v>297</v>
      </c>
      <c t="n" s="6" r="B100">
        <v>0</v>
      </c>
      <c t="n" s="6" r="C100">
        <v>-9</v>
      </c>
    </row>
    <row spans="1:3" r="101">
      <c t="s" s="4" r="A101">
        <v>270</v>
      </c>
      <c t="n" s="6" r="B101">
        <v>0</v>
      </c>
      <c t="n" s="6" r="C101">
        <v>0</v>
      </c>
    </row>
    <row spans="1:3" r="102">
      <c t="s" s="4" r="A102">
        <v>271</v>
      </c>
      <c t="n" s="6" r="B102">
        <v>0</v>
      </c>
      <c t="n" s="6" r="C102">
        <v>0</v>
      </c>
    </row>
    <row spans="1:3" r="103">
      <c t="s" s="4" r="A103">
        <v>267</v>
      </c>
      <c t="n" s="6" r="B103">
        <v>0</v>
      </c>
      <c t="n" s="6" r="C103">
        <v>129473</v>
      </c>
    </row>
    <row spans="1:3" r="104">
      <c t="s" s="4" r="A104">
        <v>268</v>
      </c>
      <c t="n" s="7" r="B104">
        <v>0</v>
      </c>
      <c t="n" s="7" r="C104">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3</v>
      </c>
    </row>
    <row spans="1:3" r="2">
      <c t="s" s="3" r="A2">
        <v>278</v>
      </c>
    </row>
    <row spans="1:3" r="3">
      <c t="s" s="4" r="A3">
        <v>299</v>
      </c>
      <c t="n" s="7" r="B3">
        <v>666251</v>
      </c>
    </row>
    <row spans="1:3" r="4">
      <c t="s" s="4" r="A4">
        <v>300</v>
      </c>
      <c t="n" s="6" r="B4">
        <v>1550955</v>
      </c>
    </row>
    <row spans="1:3" r="5">
      <c t="s" s="4" r="A5">
        <v>301</v>
      </c>
      <c t="n" s="6" r="B5">
        <v>1639536</v>
      </c>
    </row>
    <row spans="1:3" r="6">
      <c t="s" s="4" r="A6">
        <v>302</v>
      </c>
      <c t="n" s="6" r="B6">
        <v>3920920</v>
      </c>
    </row>
    <row spans="1:3" r="7">
      <c t="s" s="4" r="A7">
        <v>303</v>
      </c>
      <c t="n" s="6" r="B7">
        <v>7777662</v>
      </c>
    </row>
    <row spans="1:3" r="8">
      <c t="s" s="4" r="A8">
        <v>304</v>
      </c>
      <c t="n" s="6" r="B8">
        <v>9556139</v>
      </c>
      <c t="n" s="7" r="C8">
        <v>9038158</v>
      </c>
    </row>
    <row spans="1:3" r="9">
      <c t="s" s="4" r="A9">
        <v>305</v>
      </c>
      <c t="n" s="6" r="B9">
        <v>673208</v>
      </c>
    </row>
    <row spans="1:3" r="10">
      <c t="s" s="4" r="A10">
        <v>306</v>
      </c>
      <c t="n" s="6" r="B10">
        <v>1597925</v>
      </c>
    </row>
    <row spans="1:3" r="11">
      <c t="s" s="4" r="A11">
        <v>307</v>
      </c>
      <c t="n" s="6" r="B11">
        <v>1767504</v>
      </c>
    </row>
    <row spans="1:3" r="12">
      <c t="s" s="4" r="A12">
        <v>308</v>
      </c>
      <c t="n" s="6" r="B12">
        <v>4263321</v>
      </c>
    </row>
    <row spans="1:3" r="13">
      <c t="s" s="4" r="A13">
        <v>309</v>
      </c>
      <c t="n" s="6" r="B13">
        <v>8301958</v>
      </c>
    </row>
    <row spans="1:3" r="14">
      <c t="s" s="4" r="A14">
        <v>310</v>
      </c>
      <c t="n" s="6" r="B14">
        <v>10152405</v>
      </c>
      <c t="n" s="7" r="C14">
        <v>9394468</v>
      </c>
    </row>
    <row spans="1:3" r="15">
      <c t="s" s="4" r="A15">
        <v>287</v>
      </c>
    </row>
    <row spans="1:3" r="16">
      <c t="s" s="3" r="A16">
        <v>278</v>
      </c>
    </row>
    <row spans="1:3" r="17">
      <c t="s" s="4" r="A17">
        <v>61</v>
      </c>
      <c t="n" s="6" r="B17">
        <v>925439</v>
      </c>
    </row>
    <row spans="1:3" r="18">
      <c t="s" s="4" r="A18">
        <v>311</v>
      </c>
      <c t="n" s="6" r="B18">
        <v>953688</v>
      </c>
    </row>
    <row spans="1:3" r="19">
      <c t="s" s="4" r="A19">
        <v>288</v>
      </c>
    </row>
    <row spans="1:3" r="20">
      <c t="s" s="3" r="A20">
        <v>278</v>
      </c>
    </row>
    <row spans="1:3" r="21">
      <c t="s" s="4" r="A21">
        <v>61</v>
      </c>
      <c t="n" s="6" r="B21">
        <v>823483</v>
      </c>
    </row>
    <row spans="1:3" r="22">
      <c t="s" s="4" r="A22">
        <v>311</v>
      </c>
      <c t="n" s="6" r="B22">
        <v>867253</v>
      </c>
    </row>
    <row spans="1:3" r="23">
      <c t="s" s="4" r="A23">
        <v>289</v>
      </c>
    </row>
    <row spans="1:3" r="24">
      <c t="s" s="3" r="A24">
        <v>278</v>
      </c>
    </row>
    <row spans="1:3" r="25">
      <c t="s" s="4" r="A25">
        <v>61</v>
      </c>
      <c t="n" s="6" r="B25">
        <v>29555</v>
      </c>
    </row>
    <row spans="1:3" r="26">
      <c t="s" s="4" r="A26">
        <v>311</v>
      </c>
      <c t="n" s="7" r="B26">
        <v>295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65</v>
      </c>
    </row>
    <row spans="1:3" r="3">
      <c t="s" s="3" r="A3">
        <v>313</v>
      </c>
    </row>
    <row spans="1:3" r="4">
      <c t="s" s="4" r="A4">
        <v>314</v>
      </c>
      <c t="n" s="7" r="B4">
        <v>21922</v>
      </c>
      <c t="n" s="7" r="C4">
        <v>25852</v>
      </c>
    </row>
    <row spans="1:3" r="5">
      <c t="s" s="4" r="A5">
        <v>315</v>
      </c>
      <c t="n" s="6" r="B5">
        <v>2291</v>
      </c>
      <c t="n" s="6" r="C5">
        <v>1251</v>
      </c>
    </row>
    <row spans="1:3" r="6">
      <c t="s" s="4" r="A6">
        <v>316</v>
      </c>
      <c t="n" s="6" r="B6">
        <v>17652</v>
      </c>
      <c t="n" s="6" r="C6">
        <v>19024</v>
      </c>
    </row>
    <row spans="1:3" r="7">
      <c t="s" s="4" r="A7">
        <v>317</v>
      </c>
      <c t="n" s="6" r="B7">
        <v>-253</v>
      </c>
      <c t="n" s="6" r="C7">
        <v>1344</v>
      </c>
    </row>
    <row spans="1:3" r="8">
      <c t="s" s="4" r="A8">
        <v>125</v>
      </c>
      <c t="n" s="6" r="B8">
        <v>2484</v>
      </c>
      <c t="n" s="6" r="C8">
        <v>61</v>
      </c>
    </row>
    <row spans="1:3" r="9">
      <c t="s" s="4" r="A9">
        <v>318</v>
      </c>
      <c t="n" s="6" r="B9">
        <v>95303</v>
      </c>
      <c t="n" s="6" r="C9">
        <v>96770</v>
      </c>
    </row>
    <row spans="1:3" r="10">
      <c t="s" s="4" r="A10">
        <v>319</v>
      </c>
      <c t="n" s="6" r="B10">
        <v>-4009</v>
      </c>
      <c t="n" s="6" r="C10">
        <v>-3895</v>
      </c>
    </row>
    <row spans="1:3" r="11">
      <c t="s" s="4" r="A11">
        <v>68</v>
      </c>
      <c t="n" s="6" r="B11">
        <v>91294</v>
      </c>
      <c t="n" s="6" r="C11">
        <v>92875</v>
      </c>
    </row>
    <row spans="1:3" r="12">
      <c t="s" s="4" r="A12">
        <v>320</v>
      </c>
    </row>
    <row spans="1:3" r="13">
      <c t="s" s="3" r="A13">
        <v>313</v>
      </c>
    </row>
    <row spans="1:3" r="14">
      <c t="s" s="4" r="A14">
        <v>321</v>
      </c>
      <c t="n" s="6" r="B14">
        <v>15888</v>
      </c>
      <c t="n" s="6" r="C14">
        <v>14100</v>
      </c>
    </row>
    <row spans="1:3" r="15">
      <c t="s" s="4" r="A15">
        <v>322</v>
      </c>
    </row>
    <row spans="1:3" r="16">
      <c t="s" s="3" r="A16">
        <v>313</v>
      </c>
    </row>
    <row spans="1:3" r="17">
      <c t="s" s="4" r="A17">
        <v>321</v>
      </c>
      <c t="n" s="7" r="B17">
        <v>35319</v>
      </c>
      <c t="n" s="7" r="C17">
        <v>351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23</v>
      </c>
      <c t="s" s="2" r="B1">
        <v>1</v>
      </c>
    </row>
    <row spans="1:3" r="2">
      <c t="s" s="2" r="B2">
        <v>262</v>
      </c>
      <c t="s" s="2" r="C2">
        <v>263</v>
      </c>
    </row>
    <row spans="1:3" r="3">
      <c t="s" s="3" r="A3">
        <v>324</v>
      </c>
    </row>
    <row spans="1:3" r="4">
      <c t="s" s="4" r="A4">
        <v>325</v>
      </c>
      <c t="n" s="7" r="B4">
        <v>28434</v>
      </c>
      <c t="n" s="7" r="C4">
        <v>18850</v>
      </c>
    </row>
    <row spans="1:3" r="5">
      <c t="s" s="4" r="A5">
        <v>326</v>
      </c>
      <c t="n" s="6" r="B5">
        <v>-11832</v>
      </c>
      <c t="n" s="6" r="C5">
        <v>-6238</v>
      </c>
    </row>
    <row spans="1:3" r="6">
      <c t="s" s="4" r="A6">
        <v>327</v>
      </c>
      <c t="n" s="6" r="B6">
        <v>4577</v>
      </c>
      <c t="n" s="6" r="C6">
        <v>-7041</v>
      </c>
    </row>
    <row spans="1:3" r="7">
      <c t="s" s="4" r="A7">
        <v>272</v>
      </c>
      <c t="n" s="6" r="B7">
        <v>-8405</v>
      </c>
      <c t="n" s="6" r="C7">
        <v>-5092</v>
      </c>
    </row>
    <row spans="1:3" r="8">
      <c t="s" s="4" r="A8">
        <v>71</v>
      </c>
      <c t="n" s="6" r="B8">
        <v>21179</v>
      </c>
      <c t="n" s="6" r="C8">
        <v>5571</v>
      </c>
    </row>
    <row spans="1:3" r="9">
      <c t="s" s="4" r="A9">
        <v>328</v>
      </c>
      <c t="n" s="6" r="B9">
        <v>336847</v>
      </c>
      <c t="n" s="6" r="C9">
        <v>164663</v>
      </c>
    </row>
    <row spans="1:3" r="10">
      <c t="s" s="4" r="A10">
        <v>329</v>
      </c>
    </row>
    <row spans="1:3" r="11">
      <c t="s" s="3" r="A11">
        <v>324</v>
      </c>
    </row>
    <row spans="1:3" r="12">
      <c t="s" s="4" r="A12">
        <v>325</v>
      </c>
      <c t="n" s="6" r="B12">
        <v>268</v>
      </c>
      <c t="n" s="6" r="C12">
        <v>1586</v>
      </c>
    </row>
    <row spans="1:3" r="13">
      <c t="s" s="4" r="A13">
        <v>326</v>
      </c>
      <c t="n" s="6" r="B13">
        <v>-413</v>
      </c>
      <c t="n" s="6" r="C13">
        <v>-142</v>
      </c>
    </row>
    <row spans="1:3" r="14">
      <c t="s" s="4" r="A14">
        <v>330</v>
      </c>
    </row>
    <row spans="1:3" r="15">
      <c t="s" s="3" r="A15">
        <v>324</v>
      </c>
    </row>
    <row spans="1:3" r="16">
      <c t="s" s="4" r="A16">
        <v>325</v>
      </c>
      <c t="n" s="6" r="B16">
        <v>27728</v>
      </c>
      <c t="n" s="6" r="C16">
        <v>15957</v>
      </c>
    </row>
    <row spans="1:3" r="17">
      <c t="s" s="4" r="A17">
        <v>326</v>
      </c>
      <c t="n" s="6" r="B17">
        <v>-718</v>
      </c>
      <c t="n" s="6" r="C17">
        <v>-160</v>
      </c>
    </row>
    <row spans="1:3" r="18">
      <c t="s" s="4" r="A18">
        <v>331</v>
      </c>
    </row>
    <row spans="1:3" r="19">
      <c t="s" s="3" r="A19">
        <v>324</v>
      </c>
    </row>
    <row spans="1:3" r="20">
      <c t="s" s="4" r="A20">
        <v>325</v>
      </c>
      <c t="n" s="6" r="B20">
        <v>438</v>
      </c>
      <c t="n" s="6" r="C20">
        <v>1307</v>
      </c>
    </row>
    <row spans="1:3" r="21">
      <c t="s" s="4" r="A21">
        <v>326</v>
      </c>
      <c t="n" s="6" r="B21">
        <v>-2296</v>
      </c>
      <c t="n" s="6" r="C21">
        <v>-844</v>
      </c>
    </row>
    <row spans="1:3" r="22">
      <c t="s" s="4" r="A22">
        <v>273</v>
      </c>
    </row>
    <row spans="1:3" r="23">
      <c t="s" s="3" r="A23">
        <v>324</v>
      </c>
    </row>
    <row spans="1:3" r="24">
      <c t="s" s="4" r="A24">
        <v>328</v>
      </c>
      <c t="n" s="6" r="B24">
        <v>239956</v>
      </c>
      <c t="n" s="6" r="C24">
        <v>106338</v>
      </c>
    </row>
    <row spans="1:3" r="25">
      <c t="s" s="4" r="A25">
        <v>274</v>
      </c>
    </row>
    <row spans="1:3" r="26">
      <c t="s" s="3" r="A26">
        <v>324</v>
      </c>
    </row>
    <row spans="1:3" r="27">
      <c t="s" s="4" r="A27">
        <v>272</v>
      </c>
      <c t="n" s="6" r="B27">
        <v>-8400</v>
      </c>
      <c t="n" s="6" r="C27">
        <v>-5100</v>
      </c>
    </row>
    <row spans="1:3" r="28">
      <c t="s" s="4" r="A28">
        <v>328</v>
      </c>
      <c t="n" s="7" r="B28">
        <v>96958</v>
      </c>
      <c t="n" s="7" r="C28">
        <v>58345</v>
      </c>
    </row>
    <row spans="1:3" r="29">
      <c t="s" s="4" r="A29">
        <v>275</v>
      </c>
      <c t="n" s="6" r="B29">
        <v>14</v>
      </c>
      <c t="n" s="6" r="C29">
        <v>10</v>
      </c>
    </row>
    <row spans="1:3" r="30">
      <c t="s" s="4" r="A30">
        <v>294</v>
      </c>
    </row>
    <row spans="1:3" r="31">
      <c t="s" s="3" r="A31">
        <v>324</v>
      </c>
    </row>
    <row spans="1:3" r="32">
      <c t="s" s="4" r="A32">
        <v>328</v>
      </c>
      <c t="n" s="7" r="B32">
        <v>-67</v>
      </c>
      <c t="n" s="7" r="C32">
        <v>-20</v>
      </c>
    </row>
    <row spans="1:3" r="33">
      <c t="s" s="4" r="A33">
        <v>276</v>
      </c>
    </row>
    <row spans="1:3" r="34">
      <c t="s" s="3" r="A34">
        <v>324</v>
      </c>
    </row>
    <row spans="1:3" r="35">
      <c t="s" s="4" r="A35">
        <v>272</v>
      </c>
      <c t="n" s="7" r="B35">
        <v>-7700</v>
      </c>
      <c t="n" s="7" r="C35">
        <v>-4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32</v>
      </c>
      <c t="s" s="2" r="B1">
        <v>1</v>
      </c>
    </row>
    <row spans="1:3" r="2">
      <c t="s" s="2" r="B2">
        <v>2</v>
      </c>
      <c t="s" s="2" r="C2">
        <v>65</v>
      </c>
    </row>
    <row spans="1:3" r="3">
      <c t="s" s="3" r="A3">
        <v>175</v>
      </c>
    </row>
    <row spans="1:3" r="4">
      <c t="s" s="4" r="A4">
        <v>333</v>
      </c>
      <c t="n" s="7" r="B4">
        <v>0</v>
      </c>
      <c t="n" s="7" r="C4">
        <v>0</v>
      </c>
    </row>
    <row spans="1:3" r="5">
      <c t="s" s="4" r="A5">
        <v>334</v>
      </c>
      <c t="n" s="6" r="B5">
        <v>0</v>
      </c>
      <c t="n" s="6" r="C5">
        <v>0</v>
      </c>
    </row>
    <row spans="1:3" r="6">
      <c t="s" s="4" r="A6">
        <v>335</v>
      </c>
      <c t="n" s="6" r="B6">
        <v>0</v>
      </c>
      <c t="n" s="6" r="C6">
        <v>0</v>
      </c>
    </row>
    <row spans="1:3" r="7">
      <c t="s" s="4" r="A7">
        <v>336</v>
      </c>
      <c t="n" s="7" r="B7">
        <v>0</v>
      </c>
      <c t="n" s="7" r="C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3</v>
      </c>
    </row>
    <row spans="1:3" r="2">
      <c t="s" s="3" r="A2">
        <v>338</v>
      </c>
    </row>
    <row spans="1:3" r="3">
      <c t="s" s="4" r="A3">
        <v>339</v>
      </c>
      <c t="n" s="7" r="B3">
        <v>10152405</v>
      </c>
      <c t="n" s="7" r="C3">
        <v>9394468</v>
      </c>
    </row>
    <row spans="1:3" r="4">
      <c t="s" s="4" r="A4">
        <v>340</v>
      </c>
      <c t="n" s="6" r="B4">
        <v>4316540</v>
      </c>
      <c t="n" s="6" r="C4">
        <v>4074475</v>
      </c>
    </row>
    <row spans="1:3" r="5">
      <c t="s" s="4" r="A5">
        <v>341</v>
      </c>
      <c t="n" s="6" r="B5">
        <v>1324393</v>
      </c>
      <c t="n" s="6" r="C5">
        <v>1642261</v>
      </c>
    </row>
    <row spans="1:3" r="6">
      <c t="s" s="4" r="A6">
        <v>283</v>
      </c>
      <c t="n" s="6" r="B6">
        <v>15793338</v>
      </c>
      <c t="n" s="6" r="C6">
        <v>15111204</v>
      </c>
    </row>
    <row spans="1:3" r="7">
      <c t="s" s="4" r="A7">
        <v>273</v>
      </c>
    </row>
    <row spans="1:3" r="8">
      <c t="s" s="3" r="A8">
        <v>338</v>
      </c>
    </row>
    <row spans="1:3" r="9">
      <c t="s" s="4" r="A9">
        <v>283</v>
      </c>
      <c t="n" s="6" r="B9">
        <v>10152405</v>
      </c>
      <c t="n" s="6" r="C9">
        <v>9394468</v>
      </c>
    </row>
    <row spans="1:3" r="10">
      <c t="s" s="4" r="A10">
        <v>284</v>
      </c>
    </row>
    <row spans="1:3" r="11">
      <c t="s" s="3" r="A11">
        <v>338</v>
      </c>
    </row>
    <row spans="1:3" r="12">
      <c t="s" s="4" r="A12">
        <v>283</v>
      </c>
      <c t="n" s="6" r="B12">
        <v>709185</v>
      </c>
      <c t="n" s="6" r="C12">
        <v>700707</v>
      </c>
    </row>
    <row spans="1:3" r="13">
      <c t="s" s="4" r="A13">
        <v>285</v>
      </c>
    </row>
    <row spans="1:3" r="14">
      <c t="s" s="3" r="A14">
        <v>338</v>
      </c>
    </row>
    <row spans="1:3" r="15">
      <c t="s" s="4" r="A15">
        <v>283</v>
      </c>
      <c t="n" s="6" r="B15">
        <v>4374459</v>
      </c>
      <c t="n" s="6" r="C15">
        <v>4013213</v>
      </c>
    </row>
    <row spans="1:3" r="16">
      <c t="s" s="4" r="A16">
        <v>286</v>
      </c>
    </row>
    <row spans="1:3" r="17">
      <c t="s" s="3" r="A17">
        <v>338</v>
      </c>
    </row>
    <row spans="1:3" r="18">
      <c t="s" s="4" r="A18">
        <v>283</v>
      </c>
      <c t="n" s="6" r="B18">
        <v>1495117</v>
      </c>
      <c t="n" s="6" r="C18">
        <v>1416457</v>
      </c>
    </row>
    <row spans="1:3" r="19">
      <c t="s" s="4" r="A19">
        <v>287</v>
      </c>
    </row>
    <row spans="1:3" r="20">
      <c t="s" s="3" r="A20">
        <v>338</v>
      </c>
    </row>
    <row spans="1:3" r="21">
      <c t="s" s="4" r="A21">
        <v>283</v>
      </c>
      <c t="n" s="6" r="B21">
        <v>953688</v>
      </c>
      <c t="n" s="6" r="C21">
        <v>659538</v>
      </c>
    </row>
    <row spans="1:3" r="22">
      <c t="s" s="4" r="A22">
        <v>288</v>
      </c>
    </row>
    <row spans="1:3" r="23">
      <c t="s" s="3" r="A23">
        <v>338</v>
      </c>
    </row>
    <row spans="1:3" r="24">
      <c t="s" s="4" r="A24">
        <v>283</v>
      </c>
      <c t="n" s="6" r="B24">
        <v>867253</v>
      </c>
      <c t="n" s="6" r="C24">
        <v>854247</v>
      </c>
    </row>
    <row spans="1:3" r="25">
      <c t="s" s="4" r="A25">
        <v>289</v>
      </c>
    </row>
    <row spans="1:3" r="26">
      <c t="s" s="3" r="A26">
        <v>338</v>
      </c>
    </row>
    <row spans="1:3" r="27">
      <c t="s" s="4" r="A27">
        <v>283</v>
      </c>
      <c t="n" s="6" r="B27">
        <v>29506</v>
      </c>
      <c t="n" s="6" r="C27">
        <v>36071</v>
      </c>
    </row>
    <row spans="1:3" r="28">
      <c t="s" s="4" r="A28">
        <v>290</v>
      </c>
    </row>
    <row spans="1:3" r="29">
      <c t="s" s="3" r="A29">
        <v>338</v>
      </c>
    </row>
    <row spans="1:3" r="30">
      <c t="s" s="4" r="A30">
        <v>283</v>
      </c>
      <c t="n" s="6" r="B30">
        <v>1723197</v>
      </c>
      <c t="n" s="6" r="C30">
        <v>1714235</v>
      </c>
    </row>
    <row spans="1:3" r="31">
      <c t="s" s="4" r="A31">
        <v>274</v>
      </c>
    </row>
    <row spans="1:3" r="32">
      <c t="s" s="3" r="A32">
        <v>338</v>
      </c>
    </row>
    <row spans="1:3" r="33">
      <c t="s" s="4" r="A33">
        <v>283</v>
      </c>
      <c t="n" s="6" r="B33">
        <v>4316540</v>
      </c>
      <c t="n" s="6" r="C33">
        <v>4074475</v>
      </c>
    </row>
    <row spans="1:3" r="34">
      <c t="s" s="4" r="A34">
        <v>292</v>
      </c>
    </row>
    <row spans="1:3" r="35">
      <c t="s" s="3" r="A35">
        <v>338</v>
      </c>
    </row>
    <row spans="1:3" r="36">
      <c t="s" s="4" r="A36">
        <v>283</v>
      </c>
      <c t="n" s="6" r="B36">
        <v>1592675</v>
      </c>
      <c t="n" s="6" r="C36">
        <v>1334722</v>
      </c>
    </row>
    <row spans="1:3" r="37">
      <c t="s" s="4" r="A37">
        <v>276</v>
      </c>
    </row>
    <row spans="1:3" r="38">
      <c t="s" s="3" r="A38">
        <v>338</v>
      </c>
    </row>
    <row spans="1:3" r="39">
      <c t="s" s="4" r="A39">
        <v>283</v>
      </c>
      <c t="n" s="6" r="B39">
        <v>2723865</v>
      </c>
      <c t="n" s="6" r="C39">
        <v>2739753</v>
      </c>
    </row>
    <row spans="1:3" r="40">
      <c t="s" s="4" r="A40">
        <v>342</v>
      </c>
    </row>
    <row spans="1:3" r="41">
      <c t="s" s="3" r="A41">
        <v>338</v>
      </c>
    </row>
    <row spans="1:3" r="42">
      <c t="s" s="4" r="A42">
        <v>339</v>
      </c>
      <c t="n" s="6" r="B42">
        <v>10152405</v>
      </c>
      <c t="n" s="6" r="C42">
        <v>9394468</v>
      </c>
    </row>
    <row spans="1:3" r="43">
      <c t="s" s="4" r="A43">
        <v>340</v>
      </c>
      <c t="n" s="6" r="B43">
        <v>4316540</v>
      </c>
      <c t="n" s="6" r="C43">
        <v>4074475</v>
      </c>
    </row>
    <row spans="1:3" r="44">
      <c t="s" s="4" r="A44">
        <v>341</v>
      </c>
      <c t="n" s="6" r="B44">
        <v>1324393</v>
      </c>
      <c t="n" s="6" r="C44">
        <v>1642261</v>
      </c>
    </row>
    <row spans="1:3" r="45">
      <c t="s" s="4" r="A45">
        <v>283</v>
      </c>
      <c t="n" s="6" r="B45">
        <v>15793338</v>
      </c>
      <c t="n" s="6" r="C45">
        <v>15111204</v>
      </c>
    </row>
    <row spans="1:3" r="46">
      <c t="s" s="4" r="A46">
        <v>343</v>
      </c>
    </row>
    <row spans="1:3" r="47">
      <c t="s" s="3" r="A47">
        <v>338</v>
      </c>
    </row>
    <row spans="1:3" r="48">
      <c t="s" s="4" r="A48">
        <v>339</v>
      </c>
      <c t="n" s="6" r="B48">
        <v>0</v>
      </c>
      <c t="n" s="6" r="C48">
        <v>0</v>
      </c>
    </row>
    <row spans="1:3" r="49">
      <c t="s" s="4" r="A49">
        <v>340</v>
      </c>
      <c t="n" s="6" r="B49">
        <v>4139598</v>
      </c>
      <c t="n" s="6" r="C49">
        <v>4074475</v>
      </c>
    </row>
    <row spans="1:3" r="50">
      <c t="s" s="4" r="A50">
        <v>341</v>
      </c>
      <c t="n" s="6" r="B50">
        <v>1215273</v>
      </c>
      <c t="n" s="6" r="C50">
        <v>1529924</v>
      </c>
    </row>
    <row spans="1:3" r="51">
      <c t="s" s="4" r="A51">
        <v>283</v>
      </c>
      <c t="n" s="6" r="B51">
        <v>5354871</v>
      </c>
      <c t="n" s="6" r="C51">
        <v>5604399</v>
      </c>
    </row>
    <row spans="1:3" r="52">
      <c t="s" s="4" r="A52">
        <v>344</v>
      </c>
    </row>
    <row spans="1:3" r="53">
      <c t="s" s="3" r="A53">
        <v>338</v>
      </c>
    </row>
    <row spans="1:3" r="54">
      <c t="s" s="4" r="A54">
        <v>339</v>
      </c>
      <c t="n" s="6" r="B54">
        <v>10152405</v>
      </c>
      <c t="n" s="6" r="C54">
        <v>9394468</v>
      </c>
    </row>
    <row spans="1:3" r="55">
      <c t="s" s="4" r="A55">
        <v>340</v>
      </c>
      <c t="n" s="6" r="B55">
        <v>0</v>
      </c>
      <c t="n" s="6" r="C55">
        <v>0</v>
      </c>
    </row>
    <row spans="1:3" r="56">
      <c t="s" s="4" r="A56">
        <v>341</v>
      </c>
      <c t="n" s="6" r="B56">
        <v>109120</v>
      </c>
      <c t="n" s="6" r="C56">
        <v>112337</v>
      </c>
    </row>
    <row spans="1:3" r="57">
      <c t="s" s="4" r="A57">
        <v>283</v>
      </c>
      <c t="n" s="6" r="B57">
        <v>10261525</v>
      </c>
      <c t="n" s="6" r="C57">
        <v>9506805</v>
      </c>
    </row>
    <row spans="1:3" r="58">
      <c t="s" s="4" r="A58">
        <v>345</v>
      </c>
    </row>
    <row spans="1:3" r="59">
      <c t="s" s="3" r="A59">
        <v>338</v>
      </c>
    </row>
    <row spans="1:3" r="60">
      <c t="s" s="4" r="A60">
        <v>339</v>
      </c>
      <c t="n" s="6" r="B60">
        <v>0</v>
      </c>
      <c t="n" s="6" r="C60">
        <v>0</v>
      </c>
    </row>
    <row spans="1:3" r="61">
      <c t="s" s="4" r="A61">
        <v>340</v>
      </c>
      <c t="n" s="6" r="B61">
        <v>176942</v>
      </c>
      <c t="n" s="6" r="C61">
        <v>0</v>
      </c>
    </row>
    <row spans="1:3" r="62">
      <c t="s" s="4" r="A62">
        <v>341</v>
      </c>
      <c t="n" s="6" r="B62">
        <v>0</v>
      </c>
      <c t="n" s="6" r="C62">
        <v>0</v>
      </c>
    </row>
    <row spans="1:3" r="63">
      <c t="s" s="4" r="A63">
        <v>283</v>
      </c>
      <c t="n" s="6" r="B63">
        <v>176942</v>
      </c>
      <c t="n" s="6" r="C63">
        <v>0</v>
      </c>
    </row>
    <row spans="1:3" r="64">
      <c t="s" s="4" r="A64">
        <v>346</v>
      </c>
    </row>
    <row spans="1:3" r="65">
      <c t="s" s="3" r="A65">
        <v>338</v>
      </c>
    </row>
    <row spans="1:3" r="66">
      <c t="s" s="4" r="A66">
        <v>339</v>
      </c>
      <c t="n" s="6" r="B66">
        <v>709185</v>
      </c>
      <c t="n" s="6" r="C66">
        <v>700707</v>
      </c>
    </row>
    <row spans="1:3" r="67">
      <c t="s" s="4" r="A67">
        <v>347</v>
      </c>
    </row>
    <row spans="1:3" r="68">
      <c t="s" s="3" r="A68">
        <v>338</v>
      </c>
    </row>
    <row spans="1:3" r="69">
      <c t="s" s="4" r="A69">
        <v>339</v>
      </c>
      <c t="n" s="6" r="B69">
        <v>0</v>
      </c>
      <c t="n" s="6" r="C69">
        <v>0</v>
      </c>
    </row>
    <row spans="1:3" r="70">
      <c t="s" s="4" r="A70">
        <v>348</v>
      </c>
    </row>
    <row spans="1:3" r="71">
      <c t="s" s="3" r="A71">
        <v>338</v>
      </c>
    </row>
    <row spans="1:3" r="72">
      <c t="s" s="4" r="A72">
        <v>339</v>
      </c>
      <c t="n" s="6" r="B72">
        <v>709185</v>
      </c>
      <c t="n" s="6" r="C72">
        <v>700707</v>
      </c>
    </row>
    <row spans="1:3" r="73">
      <c t="s" s="4" r="A73">
        <v>349</v>
      </c>
    </row>
    <row spans="1:3" r="74">
      <c t="s" s="3" r="A74">
        <v>338</v>
      </c>
    </row>
    <row spans="1:3" r="75">
      <c t="s" s="4" r="A75">
        <v>339</v>
      </c>
      <c t="n" s="6" r="B75">
        <v>0</v>
      </c>
      <c t="n" s="6" r="C75">
        <v>0</v>
      </c>
    </row>
    <row spans="1:3" r="76">
      <c t="s" s="4" r="A76">
        <v>350</v>
      </c>
    </row>
    <row spans="1:3" r="77">
      <c t="s" s="3" r="A77">
        <v>338</v>
      </c>
    </row>
    <row spans="1:3" r="78">
      <c t="s" s="4" r="A78">
        <v>339</v>
      </c>
      <c t="n" s="6" r="B78">
        <v>4374459</v>
      </c>
      <c t="n" s="6" r="C78">
        <v>4013213</v>
      </c>
    </row>
    <row spans="1:3" r="79">
      <c t="s" s="4" r="A79">
        <v>351</v>
      </c>
    </row>
    <row spans="1:3" r="80">
      <c t="s" s="3" r="A80">
        <v>338</v>
      </c>
    </row>
    <row spans="1:3" r="81">
      <c t="s" s="4" r="A81">
        <v>339</v>
      </c>
      <c t="n" s="6" r="B81">
        <v>0</v>
      </c>
      <c t="n" s="6" r="C81">
        <v>0</v>
      </c>
    </row>
    <row spans="1:3" r="82">
      <c t="s" s="4" r="A82">
        <v>352</v>
      </c>
    </row>
    <row spans="1:3" r="83">
      <c t="s" s="3" r="A83">
        <v>338</v>
      </c>
    </row>
    <row spans="1:3" r="84">
      <c t="s" s="4" r="A84">
        <v>339</v>
      </c>
      <c t="n" s="6" r="B84">
        <v>4374459</v>
      </c>
      <c t="n" s="6" r="C84">
        <v>4013213</v>
      </c>
    </row>
    <row spans="1:3" r="85">
      <c t="s" s="4" r="A85">
        <v>353</v>
      </c>
    </row>
    <row spans="1:3" r="86">
      <c t="s" s="3" r="A86">
        <v>338</v>
      </c>
    </row>
    <row spans="1:3" r="87">
      <c t="s" s="4" r="A87">
        <v>339</v>
      </c>
      <c t="n" s="6" r="B87">
        <v>0</v>
      </c>
      <c t="n" s="6" r="C87">
        <v>0</v>
      </c>
    </row>
    <row spans="1:3" r="88">
      <c t="s" s="4" r="A88">
        <v>354</v>
      </c>
    </row>
    <row spans="1:3" r="89">
      <c t="s" s="3" r="A89">
        <v>338</v>
      </c>
    </row>
    <row spans="1:3" r="90">
      <c t="s" s="4" r="A90">
        <v>339</v>
      </c>
      <c t="n" s="6" r="B90">
        <v>1495117</v>
      </c>
      <c t="n" s="6" r="C90">
        <v>1416457</v>
      </c>
    </row>
    <row spans="1:3" r="91">
      <c t="s" s="4" r="A91">
        <v>355</v>
      </c>
    </row>
    <row spans="1:3" r="92">
      <c t="s" s="3" r="A92">
        <v>338</v>
      </c>
    </row>
    <row spans="1:3" r="93">
      <c t="s" s="4" r="A93">
        <v>339</v>
      </c>
      <c t="n" s="6" r="B93">
        <v>0</v>
      </c>
      <c t="n" s="6" r="C93">
        <v>0</v>
      </c>
    </row>
    <row spans="1:3" r="94">
      <c t="s" s="4" r="A94">
        <v>356</v>
      </c>
    </row>
    <row spans="1:3" r="95">
      <c t="s" s="3" r="A95">
        <v>338</v>
      </c>
    </row>
    <row spans="1:3" r="96">
      <c t="s" s="4" r="A96">
        <v>339</v>
      </c>
      <c t="n" s="6" r="B96">
        <v>1495117</v>
      </c>
      <c t="n" s="6" r="C96">
        <v>1416457</v>
      </c>
    </row>
    <row spans="1:3" r="97">
      <c t="s" s="4" r="A97">
        <v>357</v>
      </c>
    </row>
    <row spans="1:3" r="98">
      <c t="s" s="3" r="A98">
        <v>338</v>
      </c>
    </row>
    <row spans="1:3" r="99">
      <c t="s" s="4" r="A99">
        <v>339</v>
      </c>
      <c t="n" s="6" r="B99">
        <v>0</v>
      </c>
      <c t="n" s="6" r="C99">
        <v>0</v>
      </c>
    </row>
    <row spans="1:3" r="100">
      <c t="s" s="4" r="A100">
        <v>358</v>
      </c>
    </row>
    <row spans="1:3" r="101">
      <c t="s" s="3" r="A101">
        <v>338</v>
      </c>
    </row>
    <row spans="1:3" r="102">
      <c t="s" s="4" r="A102">
        <v>339</v>
      </c>
      <c t="n" s="6" r="B102">
        <v>953688</v>
      </c>
      <c t="n" s="6" r="C102">
        <v>659538</v>
      </c>
    </row>
    <row spans="1:3" r="103">
      <c t="s" s="4" r="A103">
        <v>359</v>
      </c>
    </row>
    <row spans="1:3" r="104">
      <c t="s" s="3" r="A104">
        <v>338</v>
      </c>
    </row>
    <row spans="1:3" r="105">
      <c t="s" s="4" r="A105">
        <v>339</v>
      </c>
      <c t="n" s="6" r="B105">
        <v>0</v>
      </c>
      <c t="n" s="6" r="C105">
        <v>0</v>
      </c>
    </row>
    <row spans="1:3" r="106">
      <c t="s" s="4" r="A106">
        <v>360</v>
      </c>
    </row>
    <row spans="1:3" r="107">
      <c t="s" s="3" r="A107">
        <v>338</v>
      </c>
    </row>
    <row spans="1:3" r="108">
      <c t="s" s="4" r="A108">
        <v>339</v>
      </c>
      <c t="n" s="6" r="B108">
        <v>953688</v>
      </c>
      <c t="n" s="6" r="C108">
        <v>659538</v>
      </c>
    </row>
    <row spans="1:3" r="109">
      <c t="s" s="4" r="A109">
        <v>361</v>
      </c>
    </row>
    <row spans="1:3" r="110">
      <c t="s" s="3" r="A110">
        <v>338</v>
      </c>
    </row>
    <row spans="1:3" r="111">
      <c t="s" s="4" r="A111">
        <v>339</v>
      </c>
      <c t="n" s="6" r="B111">
        <v>0</v>
      </c>
      <c t="n" s="6" r="C111">
        <v>0</v>
      </c>
    </row>
    <row spans="1:3" r="112">
      <c t="s" s="4" r="A112">
        <v>362</v>
      </c>
    </row>
    <row spans="1:3" r="113">
      <c t="s" s="3" r="A113">
        <v>338</v>
      </c>
    </row>
    <row spans="1:3" r="114">
      <c t="s" s="4" r="A114">
        <v>339</v>
      </c>
      <c t="n" s="6" r="B114">
        <v>867253</v>
      </c>
      <c t="n" s="6" r="C114">
        <v>854247</v>
      </c>
    </row>
    <row spans="1:3" r="115">
      <c t="s" s="4" r="A115">
        <v>363</v>
      </c>
    </row>
    <row spans="1:3" r="116">
      <c t="s" s="3" r="A116">
        <v>338</v>
      </c>
    </row>
    <row spans="1:3" r="117">
      <c t="s" s="4" r="A117">
        <v>339</v>
      </c>
      <c t="n" s="6" r="B117">
        <v>0</v>
      </c>
      <c t="n" s="6" r="C117">
        <v>0</v>
      </c>
    </row>
    <row spans="1:3" r="118">
      <c t="s" s="4" r="A118">
        <v>364</v>
      </c>
    </row>
    <row spans="1:3" r="119">
      <c t="s" s="3" r="A119">
        <v>338</v>
      </c>
    </row>
    <row spans="1:3" r="120">
      <c t="s" s="4" r="A120">
        <v>339</v>
      </c>
      <c t="n" s="6" r="B120">
        <v>867253</v>
      </c>
      <c t="n" s="6" r="C120">
        <v>854247</v>
      </c>
    </row>
    <row spans="1:3" r="121">
      <c t="s" s="4" r="A121">
        <v>365</v>
      </c>
    </row>
    <row spans="1:3" r="122">
      <c t="s" s="3" r="A122">
        <v>338</v>
      </c>
    </row>
    <row spans="1:3" r="123">
      <c t="s" s="4" r="A123">
        <v>339</v>
      </c>
      <c t="n" s="6" r="B123">
        <v>0</v>
      </c>
      <c t="n" s="6" r="C123">
        <v>0</v>
      </c>
    </row>
    <row spans="1:3" r="124">
      <c t="s" s="4" r="A124">
        <v>366</v>
      </c>
    </row>
    <row spans="1:3" r="125">
      <c t="s" s="3" r="A125">
        <v>338</v>
      </c>
    </row>
    <row spans="1:3" r="126">
      <c t="s" s="4" r="A126">
        <v>339</v>
      </c>
      <c t="n" s="6" r="B126">
        <v>29506</v>
      </c>
      <c t="n" s="6" r="C126">
        <v>36071</v>
      </c>
    </row>
    <row spans="1:3" r="127">
      <c t="s" s="4" r="A127">
        <v>367</v>
      </c>
    </row>
    <row spans="1:3" r="128">
      <c t="s" s="3" r="A128">
        <v>338</v>
      </c>
    </row>
    <row spans="1:3" r="129">
      <c t="s" s="4" r="A129">
        <v>339</v>
      </c>
      <c t="n" s="6" r="B129">
        <v>0</v>
      </c>
      <c t="n" s="6" r="C129">
        <v>0</v>
      </c>
    </row>
    <row spans="1:3" r="130">
      <c t="s" s="4" r="A130">
        <v>368</v>
      </c>
    </row>
    <row spans="1:3" r="131">
      <c t="s" s="3" r="A131">
        <v>338</v>
      </c>
    </row>
    <row spans="1:3" r="132">
      <c t="s" s="4" r="A132">
        <v>339</v>
      </c>
      <c t="n" s="6" r="B132">
        <v>29506</v>
      </c>
      <c t="n" s="6" r="C132">
        <v>36071</v>
      </c>
    </row>
    <row spans="1:3" r="133">
      <c t="s" s="4" r="A133">
        <v>369</v>
      </c>
    </row>
    <row spans="1:3" r="134">
      <c t="s" s="3" r="A134">
        <v>338</v>
      </c>
    </row>
    <row spans="1:3" r="135">
      <c t="s" s="4" r="A135">
        <v>339</v>
      </c>
      <c t="n" s="6" r="B135">
        <v>0</v>
      </c>
      <c t="n" s="6" r="C135">
        <v>0</v>
      </c>
    </row>
    <row spans="1:3" r="136">
      <c t="s" s="4" r="A136">
        <v>370</v>
      </c>
    </row>
    <row spans="1:3" r="137">
      <c t="s" s="3" r="A137">
        <v>338</v>
      </c>
    </row>
    <row spans="1:3" r="138">
      <c t="s" s="4" r="A138">
        <v>339</v>
      </c>
      <c t="n" s="6" r="B138">
        <v>1723197</v>
      </c>
      <c t="n" s="6" r="C138">
        <v>1714235</v>
      </c>
    </row>
    <row spans="1:3" r="139">
      <c t="s" s="4" r="A139">
        <v>371</v>
      </c>
    </row>
    <row spans="1:3" r="140">
      <c t="s" s="3" r="A140">
        <v>338</v>
      </c>
    </row>
    <row spans="1:3" r="141">
      <c t="s" s="4" r="A141">
        <v>339</v>
      </c>
      <c t="n" s="6" r="B141">
        <v>0</v>
      </c>
      <c t="n" s="6" r="C141">
        <v>0</v>
      </c>
    </row>
    <row spans="1:3" r="142">
      <c t="s" s="4" r="A142">
        <v>372</v>
      </c>
    </row>
    <row spans="1:3" r="143">
      <c t="s" s="3" r="A143">
        <v>338</v>
      </c>
    </row>
    <row spans="1:3" r="144">
      <c t="s" s="4" r="A144">
        <v>339</v>
      </c>
      <c t="n" s="6" r="B144">
        <v>1723197</v>
      </c>
      <c t="n" s="6" r="C144">
        <v>1714235</v>
      </c>
    </row>
    <row spans="1:3" r="145">
      <c t="s" s="4" r="A145">
        <v>373</v>
      </c>
    </row>
    <row spans="1:3" r="146">
      <c t="s" s="3" r="A146">
        <v>338</v>
      </c>
    </row>
    <row spans="1:3" r="147">
      <c t="s" s="4" r="A147">
        <v>339</v>
      </c>
      <c t="n" s="6" r="B147">
        <v>0</v>
      </c>
      <c t="n" s="6" r="C147">
        <v>0</v>
      </c>
    </row>
    <row spans="1:3" r="148">
      <c t="s" s="4" r="A148">
        <v>374</v>
      </c>
    </row>
    <row spans="1:3" r="149">
      <c t="s" s="3" r="A149">
        <v>338</v>
      </c>
    </row>
    <row spans="1:3" r="150">
      <c t="s" s="4" r="A150">
        <v>340</v>
      </c>
      <c t="n" s="6" r="B150">
        <v>1592675</v>
      </c>
      <c t="n" s="6" r="C150">
        <v>1334722</v>
      </c>
    </row>
    <row spans="1:3" r="151">
      <c t="s" s="4" r="A151">
        <v>375</v>
      </c>
    </row>
    <row spans="1:3" r="152">
      <c t="s" s="3" r="A152">
        <v>338</v>
      </c>
    </row>
    <row spans="1:3" r="153">
      <c t="s" s="4" r="A153">
        <v>340</v>
      </c>
      <c t="n" s="6" r="B153">
        <v>1415733</v>
      </c>
      <c t="n" s="6" r="C153">
        <v>1334722</v>
      </c>
    </row>
    <row spans="1:3" r="154">
      <c t="s" s="4" r="A154">
        <v>376</v>
      </c>
    </row>
    <row spans="1:3" r="155">
      <c t="s" s="3" r="A155">
        <v>338</v>
      </c>
    </row>
    <row spans="1:3" r="156">
      <c t="s" s="4" r="A156">
        <v>340</v>
      </c>
      <c t="n" s="6" r="B156">
        <v>0</v>
      </c>
      <c t="n" s="6" r="C156">
        <v>0</v>
      </c>
    </row>
    <row spans="1:3" r="157">
      <c t="s" s="4" r="A157">
        <v>377</v>
      </c>
    </row>
    <row spans="1:3" r="158">
      <c t="s" s="3" r="A158">
        <v>338</v>
      </c>
    </row>
    <row spans="1:3" r="159">
      <c t="s" s="4" r="A159">
        <v>340</v>
      </c>
      <c t="n" s="6" r="B159">
        <v>176942</v>
      </c>
      <c t="n" s="6" r="C159">
        <v>0</v>
      </c>
    </row>
    <row spans="1:3" r="160">
      <c t="s" s="4" r="A160">
        <v>378</v>
      </c>
    </row>
    <row spans="1:3" r="161">
      <c t="s" s="3" r="A161">
        <v>338</v>
      </c>
    </row>
    <row spans="1:3" r="162">
      <c t="s" s="4" r="A162">
        <v>340</v>
      </c>
      <c t="n" s="6" r="B162">
        <v>2723865</v>
      </c>
      <c t="n" s="6" r="C162">
        <v>2739753</v>
      </c>
    </row>
    <row spans="1:3" r="163">
      <c t="s" s="4" r="A163">
        <v>379</v>
      </c>
    </row>
    <row spans="1:3" r="164">
      <c t="s" s="3" r="A164">
        <v>338</v>
      </c>
    </row>
    <row spans="1:3" r="165">
      <c t="s" s="4" r="A165">
        <v>340</v>
      </c>
      <c t="n" s="6" r="B165">
        <v>2723865</v>
      </c>
      <c t="n" s="6" r="C165">
        <v>2739753</v>
      </c>
    </row>
    <row spans="1:3" r="166">
      <c t="s" s="4" r="A166">
        <v>380</v>
      </c>
    </row>
    <row spans="1:3" r="167">
      <c t="s" s="3" r="A167">
        <v>338</v>
      </c>
    </row>
    <row spans="1:3" r="168">
      <c t="s" s="4" r="A168">
        <v>340</v>
      </c>
      <c t="n" s="6" r="B168">
        <v>0</v>
      </c>
      <c t="n" s="6" r="C168">
        <v>0</v>
      </c>
    </row>
    <row spans="1:3" r="169">
      <c t="s" s="4" r="A169">
        <v>381</v>
      </c>
    </row>
    <row spans="1:3" r="170">
      <c t="s" s="3" r="A170">
        <v>338</v>
      </c>
    </row>
    <row spans="1:3" r="171">
      <c t="s" s="4" r="A171">
        <v>340</v>
      </c>
      <c t="n" s="7" r="B171">
        <v>0</v>
      </c>
      <c t="n" s="7" r="C171">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65</v>
      </c>
    </row>
    <row spans="1:3" r="3">
      <c t="s" s="3" r="A3">
        <v>175</v>
      </c>
    </row>
    <row spans="1:3" r="4">
      <c t="s" s="4" r="A4">
        <v>383</v>
      </c>
      <c t="n" s="7" r="B4">
        <v>6692</v>
      </c>
      <c t="n" s="7" r="C4">
        <v>0</v>
      </c>
    </row>
    <row spans="1:3" r="5">
      <c t="s" s="3" r="A5">
        <v>384</v>
      </c>
    </row>
    <row spans="1:3" r="6">
      <c t="s" s="4" r="A6">
        <v>385</v>
      </c>
      <c t="n" s="6" r="B6">
        <v>0</v>
      </c>
      <c t="n" s="6" r="C6">
        <v>0</v>
      </c>
    </row>
    <row spans="1:3" r="7">
      <c t="s" s="4" r="A7">
        <v>386</v>
      </c>
      <c t="n" s="6" r="B7">
        <v>170250</v>
      </c>
      <c t="n" s="6" r="C7">
        <v>0</v>
      </c>
    </row>
    <row spans="1:3" r="8">
      <c t="s" s="4" r="A8">
        <v>387</v>
      </c>
      <c t="n" s="6" r="B8">
        <v>6692</v>
      </c>
      <c t="n" s="6" r="C8">
        <v>0</v>
      </c>
    </row>
    <row spans="1:3" r="9">
      <c t="s" s="4" r="A9">
        <v>388</v>
      </c>
      <c t="n" s="6" r="B9">
        <v>0</v>
      </c>
      <c t="n" s="6" r="C9">
        <v>0</v>
      </c>
    </row>
    <row spans="1:3" r="10">
      <c t="s" s="4" r="A10">
        <v>389</v>
      </c>
      <c t="n" s="6" r="B10">
        <v>0</v>
      </c>
      <c t="n" s="6" r="C10">
        <v>0</v>
      </c>
    </row>
    <row spans="1:3" r="11">
      <c t="s" s="4" r="A11">
        <v>390</v>
      </c>
      <c t="n" s="6" r="B11">
        <v>0</v>
      </c>
      <c t="n" s="6" r="C11">
        <v>0</v>
      </c>
    </row>
    <row spans="1:3" r="12">
      <c t="s" s="4" r="A12">
        <v>385</v>
      </c>
      <c t="n" s="7" r="B12">
        <v>176942</v>
      </c>
      <c t="n" s="7" r="C12">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957686</v>
      </c>
      <c t="n" s="7" r="C4">
        <v>943650</v>
      </c>
    </row>
    <row spans="1:3" r="5">
      <c t="s" s="4" r="A5">
        <v>68</v>
      </c>
      <c t="n" s="6" r="B5">
        <v>91294</v>
      </c>
      <c t="n" s="6" r="C5">
        <v>92875</v>
      </c>
    </row>
    <row spans="1:3" r="6">
      <c t="s" s="4" r="A6">
        <v>69</v>
      </c>
      <c t="n" s="6" r="B6">
        <v>-8405</v>
      </c>
      <c t="n" s="6" r="C6">
        <v>-5092</v>
      </c>
    </row>
    <row spans="1:3" r="7">
      <c t="s" s="4" r="A7">
        <v>70</v>
      </c>
      <c t="n" s="6" r="B7">
        <v>29584</v>
      </c>
      <c t="n" s="6" r="C7">
        <v>10663</v>
      </c>
    </row>
    <row spans="1:3" r="8">
      <c t="s" s="4" r="A8">
        <v>71</v>
      </c>
      <c t="n" s="6" r="B8">
        <v>21179</v>
      </c>
      <c t="n" s="6" r="C8">
        <v>5571</v>
      </c>
    </row>
    <row spans="1:3" r="9">
      <c t="s" s="4" r="A9">
        <v>72</v>
      </c>
      <c t="n" s="6" r="B9">
        <v>306023</v>
      </c>
      <c t="n" s="6" r="C9">
        <v>260058</v>
      </c>
    </row>
    <row spans="1:3" r="10">
      <c t="s" s="4" r="A10">
        <v>73</v>
      </c>
      <c t="n" s="6" r="B10">
        <v>1376182</v>
      </c>
      <c t="n" s="6" r="C10">
        <v>1302154</v>
      </c>
    </row>
    <row spans="1:3" r="11">
      <c t="s" s="3" r="A11">
        <v>74</v>
      </c>
    </row>
    <row spans="1:3" r="12">
      <c t="s" s="4" r="A12">
        <v>75</v>
      </c>
      <c t="n" s="6" r="B12">
        <v>473964</v>
      </c>
      <c t="n" s="6" r="C12">
        <v>446995</v>
      </c>
    </row>
    <row spans="1:3" r="13">
      <c t="s" s="4" r="A13">
        <v>76</v>
      </c>
      <c t="n" s="6" r="B13">
        <v>364688</v>
      </c>
      <c t="n" s="6" r="C13">
        <v>340685</v>
      </c>
    </row>
    <row spans="1:3" r="14">
      <c t="s" s="4" r="A14">
        <v>77</v>
      </c>
      <c t="n" s="6" r="B14">
        <v>17260</v>
      </c>
      <c t="n" s="6" r="C14">
        <v>14640</v>
      </c>
    </row>
    <row spans="1:3" r="15">
      <c t="s" s="4" r="A15">
        <v>78</v>
      </c>
      <c t="n" s="6" r="B15">
        <v>275093</v>
      </c>
      <c t="n" s="6" r="C15">
        <v>231001</v>
      </c>
    </row>
    <row spans="1:3" r="16">
      <c t="s" s="4" r="A16">
        <v>79</v>
      </c>
      <c t="n" s="6" r="B16">
        <v>1131005</v>
      </c>
      <c t="n" s="6" r="C16">
        <v>1033321</v>
      </c>
    </row>
    <row spans="1:3" r="17">
      <c t="s" s="4" r="A17">
        <v>80</v>
      </c>
      <c t="n" s="6" r="B17">
        <v>245177</v>
      </c>
      <c t="n" s="6" r="C17">
        <v>268833</v>
      </c>
    </row>
    <row spans="1:3" r="18">
      <c t="s" s="4" r="A18">
        <v>81</v>
      </c>
      <c t="n" s="6" r="B18">
        <v>30841</v>
      </c>
      <c t="n" s="6" r="C18">
        <v>29312</v>
      </c>
    </row>
    <row spans="1:3" r="19">
      <c t="s" s="4" r="A19">
        <v>82</v>
      </c>
      <c t="n" s="6" r="B19">
        <v>214336</v>
      </c>
      <c t="n" s="6" r="C19">
        <v>239521</v>
      </c>
    </row>
    <row spans="1:3" r="20">
      <c t="s" s="4" r="A20">
        <v>83</v>
      </c>
      <c t="n" s="6" r="B20">
        <v>50690</v>
      </c>
      <c t="n" s="6" r="C20">
        <v>45515</v>
      </c>
    </row>
    <row spans="1:3" r="21">
      <c t="s" s="4" r="A21">
        <v>84</v>
      </c>
      <c t="n" s="6" r="B21">
        <v>163646</v>
      </c>
      <c t="n" s="6" r="C21">
        <v>194006</v>
      </c>
    </row>
    <row spans="1:3" r="22">
      <c t="s" s="4" r="A22">
        <v>85</v>
      </c>
      <c t="n" s="6" r="B22">
        <v>3276</v>
      </c>
      <c t="n" s="6" r="C22">
        <v>3014</v>
      </c>
    </row>
    <row spans="1:3" r="23">
      <c t="s" s="4" r="A23">
        <v>86</v>
      </c>
      <c t="n" s="6" r="B23">
        <v>160370</v>
      </c>
      <c t="n" s="6" r="C23">
        <v>190992</v>
      </c>
    </row>
    <row spans="1:3" r="24">
      <c t="s" s="3" r="A24">
        <v>87</v>
      </c>
    </row>
    <row spans="1:3" r="25">
      <c t="s" s="4" r="A25">
        <v>88</v>
      </c>
      <c t="n" s="6" r="B25">
        <v>238890</v>
      </c>
      <c t="n" s="6" r="C25">
        <v>121022</v>
      </c>
    </row>
    <row spans="1:3" r="26">
      <c t="s" s="4" r="A26">
        <v>89</v>
      </c>
      <c t="n" s="6" r="B26">
        <v>-67</v>
      </c>
      <c t="n" s="6" r="C26">
        <v>167</v>
      </c>
    </row>
    <row spans="1:3" r="27">
      <c t="s" s="4" r="A27">
        <v>90</v>
      </c>
      <c t="n" s="6" r="B27">
        <v>-12983</v>
      </c>
      <c t="n" s="6" r="C27">
        <v>-9053</v>
      </c>
    </row>
    <row spans="1:3" r="28">
      <c t="s" s="4" r="A28">
        <v>91</v>
      </c>
      <c t="n" s="6" r="B28">
        <v>225840</v>
      </c>
      <c t="n" s="6" r="C28">
        <v>112136</v>
      </c>
    </row>
    <row spans="1:3" r="29">
      <c t="s" s="4" r="A29">
        <v>92</v>
      </c>
      <c t="n" s="6" r="B29">
        <v>10329</v>
      </c>
      <c t="n" s="6" r="C29">
        <v>-21814</v>
      </c>
    </row>
    <row spans="1:3" r="30">
      <c t="s" s="4" r="A30">
        <v>93</v>
      </c>
      <c t="n" s="6" r="B30">
        <v>463</v>
      </c>
      <c t="n" s="6" r="C30">
        <v>463</v>
      </c>
    </row>
    <row spans="1:3" r="31">
      <c t="s" s="4" r="A31">
        <v>94</v>
      </c>
      <c t="n" s="6" r="B31">
        <v>236632</v>
      </c>
      <c t="n" s="6" r="C31">
        <v>90785</v>
      </c>
    </row>
    <row spans="1:3" r="32">
      <c t="s" s="4" r="A32">
        <v>95</v>
      </c>
      <c t="n" s="6" r="B32">
        <v>400278</v>
      </c>
      <c t="n" s="6" r="C32">
        <v>284791</v>
      </c>
    </row>
    <row spans="1:3" r="33">
      <c t="s" s="4" r="A33">
        <v>96</v>
      </c>
      <c t="n" s="6" r="B33">
        <v>3284</v>
      </c>
      <c t="n" s="6" r="C33">
        <v>2984</v>
      </c>
    </row>
    <row spans="1:3" r="34">
      <c t="s" s="4" r="A34">
        <v>97</v>
      </c>
      <c t="n" s="7" r="B34">
        <v>396994</v>
      </c>
      <c t="n" s="7" r="C34">
        <v>281807</v>
      </c>
    </row>
    <row spans="1:3" r="35">
      <c t="s" s="3" r="A35">
        <v>98</v>
      </c>
    </row>
    <row spans="1:3" r="36">
      <c t="s" s="4" r="A36">
        <v>99</v>
      </c>
      <c t="n" s="8" r="B36">
        <v>11.21</v>
      </c>
      <c t="n" s="8" r="C36">
        <v>13.57</v>
      </c>
    </row>
    <row spans="1:3" r="37">
      <c t="s" s="4" r="A37">
        <v>100</v>
      </c>
      <c t="n" s="8" r="B37">
        <v>11.15</v>
      </c>
      <c t="n" s="8" r="C37">
        <v>1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spans="1:4" r="1">
      <c t="s" s="1" r="A1">
        <v>391</v>
      </c>
      <c t="s" s="2" r="C1">
        <v>1</v>
      </c>
    </row>
    <row spans="1:4" r="2">
      <c t="s" s="2" r="C2">
        <v>392</v>
      </c>
      <c t="s" s="2" r="D2">
        <v>393</v>
      </c>
    </row>
    <row spans="1:4" r="3">
      <c t="s" s="3" r="A3">
        <v>394</v>
      </c>
    </row>
    <row spans="1:4" r="4">
      <c t="s" s="4" r="A4">
        <v>395</v>
      </c>
      <c t="n" s="6" r="C4">
        <v>3</v>
      </c>
    </row>
    <row spans="1:4" r="5">
      <c t="s" s="4" r="A5">
        <v>396</v>
      </c>
      <c t="n" s="7" r="C5">
        <v>1392663</v>
      </c>
      <c t="n" s="7" r="D5">
        <v>1252473</v>
      </c>
    </row>
    <row spans="1:4" r="6">
      <c t="s" s="4" r="A6">
        <v>397</v>
      </c>
      <c t="n" s="6" r="C6">
        <v>1181960</v>
      </c>
      <c t="n" s="6" r="D6">
        <v>1035430</v>
      </c>
    </row>
    <row spans="1:4" r="7">
      <c t="s" s="4" r="A7">
        <v>67</v>
      </c>
      <c t="n" s="6" r="C7">
        <v>957686</v>
      </c>
      <c t="n" s="6" r="D7">
        <v>943650</v>
      </c>
    </row>
    <row spans="1:4" r="8">
      <c t="s" s="4" r="A8">
        <v>398</v>
      </c>
      <c t="n" s="6" r="C8">
        <v>-592285</v>
      </c>
      <c t="n" s="6" r="D8">
        <v>-614341</v>
      </c>
    </row>
    <row spans="1:4" r="9">
      <c t="s" s="4" r="A9">
        <v>399</v>
      </c>
      <c t="n" s="6" r="C9">
        <v>118321</v>
      </c>
      <c t="n" s="6" r="D9">
        <v>167346</v>
      </c>
    </row>
    <row spans="1:4" r="10">
      <c t="s" s="4" r="A10">
        <v>76</v>
      </c>
      <c t="n" s="6" r="C10">
        <v>-364688</v>
      </c>
      <c t="n" s="6" r="D10">
        <v>-340685</v>
      </c>
    </row>
    <row spans="1:4" r="11">
      <c t="s" s="4" r="A11">
        <v>400</v>
      </c>
      <c t="n" s="6" r="C11">
        <v>119034</v>
      </c>
      <c t="n" s="6" r="D11">
        <v>155970</v>
      </c>
    </row>
    <row spans="1:4" r="12">
      <c t="s" s="4" r="A12">
        <v>68</v>
      </c>
      <c t="n" s="6" r="C12">
        <v>91294</v>
      </c>
      <c t="n" s="6" r="D12">
        <v>92875</v>
      </c>
    </row>
    <row spans="1:4" r="13">
      <c t="s" s="4" r="A13">
        <v>71</v>
      </c>
      <c t="n" s="6" r="C13">
        <v>21179</v>
      </c>
      <c t="n" s="6" r="D13">
        <v>5571</v>
      </c>
    </row>
    <row spans="1:4" r="14">
      <c t="s" s="4" r="A14">
        <v>401</v>
      </c>
      <c t="n" s="6" r="C14">
        <v>6035</v>
      </c>
      <c t="n" s="6" r="D14">
        <v>7189</v>
      </c>
    </row>
    <row spans="1:4" r="15">
      <c t="s" s="4" r="A15">
        <v>402</v>
      </c>
      <c t="n" s="6" r="C15">
        <v>-10279</v>
      </c>
      <c t="n" s="6" r="D15">
        <v>-9658</v>
      </c>
    </row>
    <row spans="1:4" r="16">
      <c t="s" s="4" r="A16">
        <v>403</v>
      </c>
      <c t="n" s="6" r="C16">
        <v>227263</v>
      </c>
      <c t="n" s="6" r="D16">
        <v>251947</v>
      </c>
    </row>
    <row spans="1:4" r="17">
      <c t="s" s="4" r="A17">
        <v>404</v>
      </c>
      <c t="n" s="6" r="C17">
        <v>299988</v>
      </c>
      <c t="n" s="6" r="D17">
        <v>252869</v>
      </c>
    </row>
    <row spans="1:4" r="18">
      <c t="s" s="4" r="A18">
        <v>405</v>
      </c>
      <c t="n" s="6" r="C18">
        <v>-264814</v>
      </c>
      <c t="n" s="6" r="D18">
        <v>-221343</v>
      </c>
    </row>
    <row spans="1:4" r="19">
      <c t="s" s="4" r="A19">
        <v>77</v>
      </c>
      <c t="n" s="6" r="C19">
        <v>-17260</v>
      </c>
      <c t="n" s="6" r="D19">
        <v>-14640</v>
      </c>
    </row>
    <row spans="1:4" r="20">
      <c t="s" s="4" r="A20">
        <v>81</v>
      </c>
      <c t="n" s="6" r="C20">
        <v>-30841</v>
      </c>
      <c t="n" s="6" r="D20">
        <v>-29312</v>
      </c>
    </row>
    <row spans="1:4" r="21">
      <c t="s" s="4" r="A21">
        <v>82</v>
      </c>
      <c t="n" s="7" r="C21">
        <v>214336</v>
      </c>
      <c t="n" s="7" r="D21">
        <v>239521</v>
      </c>
    </row>
    <row spans="1:4" r="22">
      <c t="s" s="4" r="A22">
        <v>406</v>
      </c>
      <c t="s" s="4" r="B22">
        <v>407</v>
      </c>
      <c t="s" s="4" r="C22">
        <v>408</v>
      </c>
      <c t="s" s="4" r="D22">
        <v>409</v>
      </c>
    </row>
    <row spans="1:4" r="23">
      <c t="s" s="4" r="A23">
        <v>410</v>
      </c>
    </row>
    <row spans="1:4" r="24">
      <c t="s" s="3" r="A24">
        <v>394</v>
      </c>
    </row>
    <row spans="1:4" r="25">
      <c t="s" s="4" r="A25">
        <v>396</v>
      </c>
      <c t="n" s="7" r="C25">
        <v>647790</v>
      </c>
      <c t="n" s="7" r="D25">
        <v>585365</v>
      </c>
    </row>
    <row spans="1:4" r="26">
      <c t="s" s="4" r="A26">
        <v>397</v>
      </c>
      <c t="n" s="6" r="C26">
        <v>552745</v>
      </c>
      <c t="n" s="6" r="D26">
        <v>496169</v>
      </c>
    </row>
    <row spans="1:4" r="27">
      <c t="s" s="4" r="A27">
        <v>67</v>
      </c>
      <c t="n" s="6" r="C27">
        <v>532468</v>
      </c>
      <c t="n" s="6" r="D27">
        <v>514554</v>
      </c>
    </row>
    <row spans="1:4" r="28">
      <c t="s" s="4" r="A28">
        <v>398</v>
      </c>
      <c t="n" s="6" r="C28">
        <v>-316333</v>
      </c>
      <c t="n" s="6" r="D28">
        <v>-316757</v>
      </c>
    </row>
    <row spans="1:4" r="29">
      <c t="s" s="4" r="A29">
        <v>399</v>
      </c>
      <c t="n" s="6" r="C29">
        <v>38654</v>
      </c>
      <c t="n" s="6" r="D29">
        <v>67581</v>
      </c>
    </row>
    <row spans="1:4" r="30">
      <c t="s" s="4" r="A30">
        <v>76</v>
      </c>
      <c t="n" s="6" r="C30">
        <v>-197463</v>
      </c>
      <c t="n" s="6" r="D30">
        <v>-185260</v>
      </c>
    </row>
    <row spans="1:4" r="31">
      <c t="s" s="4" r="A31">
        <v>400</v>
      </c>
      <c t="n" s="6" r="C31">
        <v>57326</v>
      </c>
      <c t="n" s="6" r="D31">
        <v>80118</v>
      </c>
    </row>
    <row spans="1:4" r="32">
      <c t="s" s="4" r="A32">
        <v>68</v>
      </c>
      <c t="n" s="6" r="C32">
        <v>0</v>
      </c>
      <c t="n" s="6" r="D32">
        <v>0</v>
      </c>
    </row>
    <row spans="1:4" r="33">
      <c t="s" s="4" r="A33">
        <v>71</v>
      </c>
      <c t="n" s="6" r="C33">
        <v>0</v>
      </c>
      <c t="n" s="6" r="D33">
        <v>0</v>
      </c>
    </row>
    <row spans="1:4" r="34">
      <c t="s" s="4" r="A34">
        <v>401</v>
      </c>
      <c t="n" s="6" r="C34">
        <v>1419</v>
      </c>
      <c t="n" s="6" r="D34">
        <v>1402</v>
      </c>
    </row>
    <row spans="1:4" r="35">
      <c t="s" s="4" r="A35">
        <v>402</v>
      </c>
      <c t="n" s="6" r="C35">
        <v>-724</v>
      </c>
      <c t="n" s="6" r="D35">
        <v>-905</v>
      </c>
    </row>
    <row spans="1:4" r="36">
      <c t="s" s="4" r="A36">
        <v>403</v>
      </c>
      <c t="n" s="7" r="C36">
        <v>58021</v>
      </c>
      <c t="n" s="7" r="D36">
        <v>80615</v>
      </c>
    </row>
    <row spans="1:4" r="37">
      <c t="s" s="4" r="A37">
        <v>406</v>
      </c>
      <c t="s" s="4" r="B37">
        <v>407</v>
      </c>
      <c t="s" s="4" r="C37">
        <v>411</v>
      </c>
      <c t="s" s="4" r="D37">
        <v>412</v>
      </c>
    </row>
    <row spans="1:4" r="38">
      <c t="s" s="4" r="A38">
        <v>413</v>
      </c>
    </row>
    <row spans="1:4" r="39">
      <c t="s" s="3" r="A39">
        <v>394</v>
      </c>
    </row>
    <row spans="1:4" r="40">
      <c t="s" s="4" r="A40">
        <v>396</v>
      </c>
      <c t="n" s="7" r="C40">
        <v>291404</v>
      </c>
      <c t="n" s="7" r="D40">
        <v>289227</v>
      </c>
    </row>
    <row spans="1:4" r="41">
      <c t="s" s="4" r="A41">
        <v>397</v>
      </c>
      <c t="n" s="6" r="C41">
        <v>226399</v>
      </c>
      <c t="n" s="6" r="D41">
        <v>222708</v>
      </c>
    </row>
    <row spans="1:4" r="42">
      <c t="s" s="4" r="A42">
        <v>67</v>
      </c>
      <c t="n" s="6" r="C42">
        <v>215345</v>
      </c>
      <c t="n" s="6" r="D42">
        <v>205961</v>
      </c>
    </row>
    <row spans="1:4" r="43">
      <c t="s" s="4" r="A43">
        <v>398</v>
      </c>
      <c t="n" s="6" r="C43">
        <v>-145476</v>
      </c>
      <c t="n" s="6" r="D43">
        <v>-148844</v>
      </c>
    </row>
    <row spans="1:4" r="44">
      <c t="s" s="4" r="A44">
        <v>399</v>
      </c>
      <c t="n" s="6" r="C44">
        <v>29652</v>
      </c>
      <c t="n" s="6" r="D44">
        <v>76650</v>
      </c>
    </row>
    <row spans="1:4" r="45">
      <c t="s" s="4" r="A45">
        <v>76</v>
      </c>
      <c t="n" s="6" r="C45">
        <v>-88606</v>
      </c>
      <c t="n" s="6" r="D45">
        <v>-78794</v>
      </c>
    </row>
    <row spans="1:4" r="46">
      <c t="s" s="4" r="A46">
        <v>400</v>
      </c>
      <c t="n" s="6" r="C46">
        <v>10915</v>
      </c>
      <c t="n" s="6" r="D46">
        <v>54973</v>
      </c>
    </row>
    <row spans="1:4" r="47">
      <c t="s" s="4" r="A47">
        <v>68</v>
      </c>
      <c t="n" s="6" r="C47">
        <v>0</v>
      </c>
      <c t="n" s="6" r="D47">
        <v>0</v>
      </c>
    </row>
    <row spans="1:4" r="48">
      <c t="s" s="4" r="A48">
        <v>71</v>
      </c>
      <c t="n" s="6" r="C48">
        <v>0</v>
      </c>
      <c t="n" s="6" r="D48">
        <v>0</v>
      </c>
    </row>
    <row spans="1:4" r="49">
      <c t="s" s="4" r="A49">
        <v>401</v>
      </c>
      <c t="n" s="6" r="C49">
        <v>4121</v>
      </c>
      <c t="n" s="6" r="D49">
        <v>5387</v>
      </c>
    </row>
    <row spans="1:4" r="50">
      <c t="s" s="4" r="A50">
        <v>402</v>
      </c>
      <c t="n" s="6" r="C50">
        <v>-1554</v>
      </c>
      <c t="n" s="6" r="D50">
        <v>-1404</v>
      </c>
    </row>
    <row spans="1:4" r="51">
      <c t="s" s="4" r="A51">
        <v>403</v>
      </c>
      <c t="n" s="7" r="C51">
        <v>13482</v>
      </c>
      <c t="n" s="7" r="D51">
        <v>58956</v>
      </c>
    </row>
    <row spans="1:4" r="52">
      <c t="s" s="4" r="A52">
        <v>406</v>
      </c>
      <c t="s" s="4" r="B52">
        <v>407</v>
      </c>
      <c t="s" s="4" r="C52">
        <v>414</v>
      </c>
      <c t="s" s="4" r="D52">
        <v>415</v>
      </c>
    </row>
    <row spans="1:4" r="53">
      <c t="s" s="4" r="A53">
        <v>416</v>
      </c>
    </row>
    <row spans="1:4" r="54">
      <c t="s" s="3" r="A54">
        <v>394</v>
      </c>
    </row>
    <row spans="1:4" r="55">
      <c t="s" s="4" r="A55">
        <v>396</v>
      </c>
      <c t="n" s="7" r="C55">
        <v>453486</v>
      </c>
      <c t="n" s="7" r="D55">
        <v>377837</v>
      </c>
    </row>
    <row spans="1:4" r="56">
      <c t="s" s="4" r="A56">
        <v>397</v>
      </c>
      <c t="n" s="6" r="C56">
        <v>402726</v>
      </c>
      <c t="n" s="6" r="D56">
        <v>316212</v>
      </c>
    </row>
    <row spans="1:4" r="57">
      <c t="s" s="4" r="A57">
        <v>67</v>
      </c>
      <c t="n" s="6" r="C57">
        <v>209619</v>
      </c>
      <c t="n" s="6" r="D57">
        <v>222754</v>
      </c>
    </row>
    <row spans="1:4" r="58">
      <c t="s" s="4" r="A58">
        <v>398</v>
      </c>
      <c t="n" s="6" r="C58">
        <v>-130476</v>
      </c>
      <c t="n" s="6" r="D58">
        <v>-148740</v>
      </c>
    </row>
    <row spans="1:4" r="59">
      <c t="s" s="4" r="A59">
        <v>399</v>
      </c>
      <c t="n" s="6" r="C59">
        <v>36361</v>
      </c>
      <c t="n" s="6" r="D59">
        <v>26387</v>
      </c>
    </row>
    <row spans="1:4" r="60">
      <c t="s" s="4" r="A60">
        <v>76</v>
      </c>
      <c t="n" s="6" r="C60">
        <v>-78505</v>
      </c>
      <c t="n" s="6" r="D60">
        <v>-76553</v>
      </c>
    </row>
    <row spans="1:4" r="61">
      <c t="s" s="4" r="A61">
        <v>400</v>
      </c>
      <c t="n" s="6" r="C61">
        <v>36999</v>
      </c>
      <c t="n" s="6" r="D61">
        <v>23848</v>
      </c>
    </row>
    <row spans="1:4" r="62">
      <c t="s" s="4" r="A62">
        <v>68</v>
      </c>
      <c t="n" s="6" r="C62">
        <v>0</v>
      </c>
      <c t="n" s="6" r="D62">
        <v>0</v>
      </c>
    </row>
    <row spans="1:4" r="63">
      <c t="s" s="4" r="A63">
        <v>71</v>
      </c>
      <c t="n" s="6" r="C63">
        <v>0</v>
      </c>
      <c t="n" s="6" r="D63">
        <v>0</v>
      </c>
    </row>
    <row spans="1:4" r="64">
      <c t="s" s="4" r="A64">
        <v>401</v>
      </c>
      <c t="n" s="6" r="C64">
        <v>0</v>
      </c>
      <c t="n" s="6" r="D64">
        <v>423</v>
      </c>
    </row>
    <row spans="1:4" r="65">
      <c t="s" s="4" r="A65">
        <v>402</v>
      </c>
      <c t="n" s="6" r="C65">
        <v>0</v>
      </c>
      <c t="n" s="6" r="D65">
        <v>0</v>
      </c>
    </row>
    <row spans="1:4" r="66">
      <c t="s" s="4" r="A66">
        <v>403</v>
      </c>
      <c t="n" s="7" r="C66">
        <v>36999</v>
      </c>
      <c t="n" s="7" r="D66">
        <v>24271</v>
      </c>
    </row>
    <row spans="1:4" r="67">
      <c t="s" s="4" r="A67">
        <v>406</v>
      </c>
      <c t="s" s="4" r="B67">
        <v>407</v>
      </c>
      <c t="s" s="4" r="C67">
        <v>417</v>
      </c>
      <c t="s" s="4" r="D67">
        <v>411</v>
      </c>
    </row>
    <row spans="1:4" r="68">
      <c t="s" s="4" r="A68">
        <v>418</v>
      </c>
    </row>
    <row spans="1:4" r="69">
      <c t="s" s="3" r="A69">
        <v>394</v>
      </c>
    </row>
    <row spans="1:4" r="70">
      <c t="s" s="4" r="A70">
        <v>396</v>
      </c>
      <c t="n" s="7" r="C70">
        <v>-17</v>
      </c>
      <c t="n" s="7" r="D70">
        <v>44</v>
      </c>
    </row>
    <row spans="1:4" r="71">
      <c t="s" s="4" r="A71">
        <v>397</v>
      </c>
      <c t="n" s="6" r="C71">
        <v>90</v>
      </c>
      <c t="n" s="6" r="D71">
        <v>341</v>
      </c>
    </row>
    <row spans="1:4" r="72">
      <c t="s" s="4" r="A72">
        <v>67</v>
      </c>
      <c t="n" s="6" r="C72">
        <v>254</v>
      </c>
      <c t="n" s="6" r="D72">
        <v>381</v>
      </c>
    </row>
    <row spans="1:4" r="73">
      <c t="s" s="4" r="A73">
        <v>398</v>
      </c>
      <c t="n" s="6" r="C73">
        <v>0</v>
      </c>
      <c t="n" s="6" r="D73">
        <v>0</v>
      </c>
    </row>
    <row spans="1:4" r="74">
      <c t="s" s="4" r="A74">
        <v>399</v>
      </c>
      <c t="n" s="6" r="C74">
        <v>13654</v>
      </c>
      <c t="n" s="6" r="D74">
        <v>-3272</v>
      </c>
    </row>
    <row spans="1:4" r="75">
      <c t="s" s="4" r="A75">
        <v>76</v>
      </c>
      <c t="n" s="6" r="C75">
        <v>-114</v>
      </c>
      <c t="n" s="6" r="D75">
        <v>-78</v>
      </c>
    </row>
    <row spans="1:4" r="76">
      <c t="s" s="4" r="A76">
        <v>400</v>
      </c>
      <c t="n" s="6" r="C76">
        <v>13794</v>
      </c>
      <c t="n" s="6" r="D76">
        <v>-2969</v>
      </c>
    </row>
    <row spans="1:4" r="77">
      <c t="s" s="4" r="A77">
        <v>68</v>
      </c>
      <c t="n" s="6" r="C77">
        <v>0</v>
      </c>
      <c t="n" s="6" r="D77">
        <v>0</v>
      </c>
    </row>
    <row spans="1:4" r="78">
      <c t="s" s="4" r="A78">
        <v>71</v>
      </c>
      <c t="n" s="6" r="C78">
        <v>0</v>
      </c>
      <c t="n" s="6" r="D78">
        <v>0</v>
      </c>
    </row>
    <row spans="1:4" r="79">
      <c t="s" s="4" r="A79">
        <v>401</v>
      </c>
      <c t="n" s="6" r="C79">
        <v>495</v>
      </c>
      <c t="n" s="6" r="D79">
        <v>-23</v>
      </c>
    </row>
    <row spans="1:4" r="80">
      <c t="s" s="4" r="A80">
        <v>402</v>
      </c>
      <c t="n" s="6" r="C80">
        <v>-8001</v>
      </c>
      <c t="n" s="6" r="D80">
        <v>-7349</v>
      </c>
    </row>
    <row spans="1:4" r="81">
      <c t="s" s="4" r="A81">
        <v>403</v>
      </c>
      <c t="n" s="7" r="C81">
        <v>6288</v>
      </c>
      <c t="n" s="7" r="D81">
        <v>-10341</v>
      </c>
    </row>
    <row spans="1:4" r="82">
      <c t="s" s="4" r="A82">
        <v>419</v>
      </c>
      <c t="s" s="4" r="B82">
        <v>420</v>
      </c>
      <c t="s" s="4" r="C82">
        <v>421</v>
      </c>
      <c t="s" s="4" r="D82">
        <v>421</v>
      </c>
    </row>
    <row spans="1:4" r="83">
      <c t="s" s="4" r="A83">
        <v>422</v>
      </c>
    </row>
    <row spans="1:4" r="84">
      <c t="s" s="3" r="A84">
        <v>394</v>
      </c>
    </row>
    <row spans="1:4" r="85">
      <c t="s" s="4" r="A85">
        <v>396</v>
      </c>
      <c t="n" s="7" r="C85">
        <v>0</v>
      </c>
      <c t="n" s="7" r="D85">
        <v>0</v>
      </c>
    </row>
    <row spans="1:4" r="86">
      <c t="s" s="4" r="A86">
        <v>397</v>
      </c>
      <c t="n" s="6" r="C86">
        <v>0</v>
      </c>
      <c t="n" s="6" r="D86">
        <v>0</v>
      </c>
    </row>
    <row spans="1:4" r="87">
      <c t="s" s="4" r="A87">
        <v>67</v>
      </c>
      <c t="n" s="6" r="C87">
        <v>0</v>
      </c>
      <c t="n" s="6" r="D87">
        <v>0</v>
      </c>
    </row>
    <row spans="1:4" r="88">
      <c t="s" s="4" r="A88">
        <v>398</v>
      </c>
      <c t="n" s="6" r="C88">
        <v>0</v>
      </c>
      <c t="n" s="6" r="D88">
        <v>0</v>
      </c>
    </row>
    <row spans="1:4" r="89">
      <c t="s" s="4" r="A89">
        <v>399</v>
      </c>
      <c t="n" s="6" r="C89">
        <v>0</v>
      </c>
      <c t="n" s="6" r="D89">
        <v>0</v>
      </c>
    </row>
    <row spans="1:4" r="90">
      <c t="s" s="4" r="A90">
        <v>76</v>
      </c>
      <c t="n" s="6" r="C90">
        <v>0</v>
      </c>
      <c t="n" s="6" r="D90">
        <v>0</v>
      </c>
    </row>
    <row spans="1:4" r="91">
      <c t="s" s="4" r="A91">
        <v>400</v>
      </c>
      <c t="n" s="6" r="C91">
        <v>0</v>
      </c>
      <c t="n" s="6" r="D91">
        <v>0</v>
      </c>
    </row>
    <row spans="1:4" r="92">
      <c t="s" s="4" r="A92">
        <v>68</v>
      </c>
      <c t="n" s="6" r="C92">
        <v>91294</v>
      </c>
      <c t="n" s="6" r="D92">
        <v>92875</v>
      </c>
    </row>
    <row spans="1:4" r="93">
      <c t="s" s="4" r="A93">
        <v>71</v>
      </c>
      <c t="n" s="6" r="C93">
        <v>21179</v>
      </c>
      <c t="n" s="6" r="D93">
        <v>5571</v>
      </c>
    </row>
    <row spans="1:4" r="94">
      <c t="s" s="4" r="A94">
        <v>401</v>
      </c>
      <c t="n" s="6" r="C94">
        <v>0</v>
      </c>
      <c t="n" s="6" r="D94">
        <v>0</v>
      </c>
    </row>
    <row spans="1:4" r="95">
      <c t="s" s="4" r="A95">
        <v>402</v>
      </c>
      <c t="n" s="6" r="C95">
        <v>0</v>
      </c>
      <c t="n" s="6" r="D95">
        <v>0</v>
      </c>
    </row>
    <row spans="1:4" r="96">
      <c t="s" s="4" r="A96">
        <v>403</v>
      </c>
      <c t="n" s="7" r="C96">
        <v>112473</v>
      </c>
      <c t="n" s="7" r="D96">
        <v>98446</v>
      </c>
    </row>
    <row spans="1:4" r="97">
      <c t="n" r="A97"/>
    </row>
    <row spans="1:4" r="98">
      <c t="s" s="4" r="A98">
        <v>407</v>
      </c>
      <c t="s" s="4" r="B98">
        <v>423</v>
      </c>
    </row>
    <row spans="1:4" r="99">
      <c t="s" s="4" r="A99">
        <v>424</v>
      </c>
      <c t="s" s="4" r="B99">
        <v>425</v>
      </c>
    </row>
  </sheetData>
  <mergeCells count="5">
    <mergeCell ref="A1:B2"/>
    <mergeCell ref="C1:D1"/>
    <mergeCell ref="A97:C97"/>
    <mergeCell ref="B98:C98"/>
    <mergeCell ref="B99:C9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3</v>
      </c>
    </row>
    <row spans="1:3" r="2">
      <c t="s" s="3" r="A2">
        <v>394</v>
      </c>
    </row>
    <row spans="1:3" r="3">
      <c t="s" s="4" r="A3">
        <v>427</v>
      </c>
      <c t="n" s="7" r="B3">
        <v>25685230</v>
      </c>
      <c t="n" s="7" r="C3">
        <v>24939115</v>
      </c>
    </row>
    <row spans="1:3" r="4">
      <c t="s" s="4" r="A4">
        <v>428</v>
      </c>
    </row>
    <row spans="1:3" r="5">
      <c t="s" s="3" r="A5">
        <v>394</v>
      </c>
    </row>
    <row spans="1:3" r="6">
      <c t="s" s="4" r="A6">
        <v>427</v>
      </c>
      <c t="n" s="6" r="B6">
        <v>1484547</v>
      </c>
      <c t="n" s="6" r="C6">
        <v>1497042</v>
      </c>
    </row>
    <row spans="1:3" r="7">
      <c t="s" s="4" r="A7">
        <v>429</v>
      </c>
    </row>
    <row spans="1:3" r="8">
      <c t="s" s="3" r="A8">
        <v>394</v>
      </c>
    </row>
    <row spans="1:3" r="9">
      <c t="s" s="4" r="A9">
        <v>427</v>
      </c>
      <c t="n" s="6" r="B9">
        <v>24200683</v>
      </c>
      <c t="n" s="6" r="C9">
        <v>23442073</v>
      </c>
    </row>
    <row spans="1:3" r="10">
      <c t="s" s="4" r="A10">
        <v>430</v>
      </c>
    </row>
    <row spans="1:3" r="11">
      <c t="s" s="3" r="A11">
        <v>394</v>
      </c>
    </row>
    <row spans="1:3" r="12">
      <c t="s" s="4" r="A12">
        <v>427</v>
      </c>
      <c t="n" s="6" r="B12">
        <v>18413556</v>
      </c>
      <c t="n" s="6" r="C12">
        <v>18056947</v>
      </c>
    </row>
    <row spans="1:3" r="13">
      <c t="s" s="4" r="A13">
        <v>431</v>
      </c>
    </row>
    <row spans="1:3" r="14">
      <c t="s" s="3" r="A14">
        <v>394</v>
      </c>
    </row>
    <row spans="1:3" r="15">
      <c t="s" s="4" r="A15">
        <v>427</v>
      </c>
      <c t="n" s="7" r="B15">
        <v>5787127</v>
      </c>
      <c t="n" s="7" r="C15">
        <v>53851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65</v>
      </c>
    </row>
    <row spans="1:3" r="3">
      <c t="s" s="3" r="A3">
        <v>433</v>
      </c>
    </row>
    <row spans="1:3" r="4">
      <c t="s" s="4" r="A4">
        <v>72</v>
      </c>
      <c t="n" s="7" r="B4">
        <v>306023</v>
      </c>
      <c t="n" s="7" r="C4">
        <v>260058</v>
      </c>
    </row>
    <row spans="1:3" r="5">
      <c t="s" s="4" r="A5">
        <v>78</v>
      </c>
      <c t="n" s="6" r="B5">
        <v>275093</v>
      </c>
      <c t="n" s="6" r="C5">
        <v>231001</v>
      </c>
    </row>
    <row spans="1:3" r="6">
      <c t="s" s="4" r="A6">
        <v>434</v>
      </c>
    </row>
    <row spans="1:3" r="7">
      <c t="s" s="3" r="A7">
        <v>433</v>
      </c>
    </row>
    <row spans="1:3" r="8">
      <c t="s" s="4" r="A8">
        <v>72</v>
      </c>
      <c t="n" s="6" r="B8">
        <v>6035</v>
      </c>
      <c t="n" s="6" r="C8">
        <v>7189</v>
      </c>
    </row>
    <row spans="1:3" r="9">
      <c t="s" s="4" r="A9">
        <v>78</v>
      </c>
      <c t="n" s="6" r="B9">
        <v>10279</v>
      </c>
      <c t="n" s="6" r="C9">
        <v>9658</v>
      </c>
    </row>
    <row spans="1:3" r="10">
      <c t="s" s="4" r="A10">
        <v>428</v>
      </c>
    </row>
    <row spans="1:3" r="11">
      <c t="s" s="3" r="A11">
        <v>433</v>
      </c>
    </row>
    <row spans="1:3" r="12">
      <c t="s" s="4" r="A12">
        <v>72</v>
      </c>
      <c t="n" s="6" r="B12">
        <v>299988</v>
      </c>
      <c t="n" s="6" r="C12">
        <v>252869</v>
      </c>
    </row>
    <row spans="1:3" r="13">
      <c t="s" s="4" r="A13">
        <v>78</v>
      </c>
      <c t="n" s="6" r="B13">
        <v>264814</v>
      </c>
      <c t="n" s="6" r="C13">
        <v>221343</v>
      </c>
    </row>
    <row spans="1:3" r="14">
      <c t="s" s="4" r="A14">
        <v>435</v>
      </c>
    </row>
    <row spans="1:3" r="15">
      <c t="s" s="3" r="A15">
        <v>433</v>
      </c>
    </row>
    <row spans="1:3" r="16">
      <c t="s" s="4" r="A16">
        <v>72</v>
      </c>
      <c t="n" s="6" r="B16">
        <v>5540</v>
      </c>
      <c t="n" s="6" r="C16">
        <v>5870</v>
      </c>
    </row>
    <row spans="1:3" r="17">
      <c t="s" s="4" r="A17">
        <v>78</v>
      </c>
      <c t="n" s="6" r="B17">
        <v>2278</v>
      </c>
      <c t="n" s="6" r="C17">
        <v>2309</v>
      </c>
    </row>
    <row spans="1:3" r="18">
      <c t="s" s="4" r="A18">
        <v>436</v>
      </c>
    </row>
    <row spans="1:3" r="19">
      <c t="s" s="3" r="A19">
        <v>433</v>
      </c>
    </row>
    <row spans="1:3" r="20">
      <c t="s" s="4" r="A20">
        <v>72</v>
      </c>
      <c t="n" s="6" r="B20">
        <v>495</v>
      </c>
      <c t="n" s="6" r="C20">
        <v>-23</v>
      </c>
    </row>
    <row spans="1:3" r="21">
      <c t="s" s="4" r="A21">
        <v>78</v>
      </c>
      <c t="n" s="6" r="B21">
        <v>8001</v>
      </c>
      <c t="n" s="6" r="C21">
        <v>7349</v>
      </c>
    </row>
    <row spans="1:3" r="22">
      <c t="s" s="4" r="A22">
        <v>437</v>
      </c>
    </row>
    <row spans="1:3" r="23">
      <c t="s" s="3" r="A23">
        <v>433</v>
      </c>
    </row>
    <row spans="1:3" r="24">
      <c t="s" s="4" r="A24">
        <v>72</v>
      </c>
      <c t="n" s="6" r="B24">
        <v>0</v>
      </c>
      <c t="n" s="6" r="C24">
        <v>1342</v>
      </c>
    </row>
    <row spans="1:3" r="25">
      <c t="s" s="4" r="A25">
        <v>78</v>
      </c>
      <c t="n" s="6" r="B25">
        <v>0</v>
      </c>
      <c t="n" s="6" r="C25">
        <v>0</v>
      </c>
    </row>
    <row spans="1:3" r="26">
      <c t="s" s="4" r="A26">
        <v>438</v>
      </c>
    </row>
    <row spans="1:3" r="27">
      <c t="s" s="3" r="A27">
        <v>433</v>
      </c>
    </row>
    <row spans="1:3" r="28">
      <c t="s" s="4" r="A28">
        <v>72</v>
      </c>
      <c t="n" s="6" r="B28">
        <v>192691</v>
      </c>
      <c t="n" s="6" r="C28">
        <v>177762</v>
      </c>
    </row>
    <row spans="1:3" r="29">
      <c t="s" s="4" r="A29">
        <v>78</v>
      </c>
      <c t="n" s="6" r="B29">
        <v>160366</v>
      </c>
      <c t="n" s="6" r="C29">
        <v>151800</v>
      </c>
    </row>
    <row spans="1:3" r="30">
      <c t="s" s="4" r="A30">
        <v>439</v>
      </c>
    </row>
    <row spans="1:3" r="31">
      <c t="s" s="3" r="A31">
        <v>433</v>
      </c>
    </row>
    <row spans="1:3" r="32">
      <c t="s" s="4" r="A32">
        <v>72</v>
      </c>
      <c t="n" s="6" r="B32">
        <v>93828</v>
      </c>
      <c t="n" s="6" r="C32">
        <v>67681</v>
      </c>
    </row>
    <row spans="1:3" r="33">
      <c t="s" s="4" r="A33">
        <v>78</v>
      </c>
      <c t="n" s="6" r="B33">
        <v>88433</v>
      </c>
      <c t="n" s="6" r="C33">
        <v>63830</v>
      </c>
    </row>
    <row spans="1:3" r="34">
      <c t="s" s="4" r="A34">
        <v>440</v>
      </c>
    </row>
    <row spans="1:3" r="35">
      <c t="s" s="3" r="A35">
        <v>433</v>
      </c>
    </row>
    <row spans="1:3" r="36">
      <c t="s" s="4" r="A36">
        <v>72</v>
      </c>
      <c t="n" s="6" r="B36">
        <v>7173</v>
      </c>
      <c t="n" s="6" r="C36">
        <v>0</v>
      </c>
    </row>
    <row spans="1:3" r="37">
      <c t="s" s="4" r="A37">
        <v>78</v>
      </c>
      <c t="n" s="6" r="B37">
        <v>9930</v>
      </c>
      <c t="n" s="6" r="C37">
        <v>0</v>
      </c>
    </row>
    <row spans="1:3" r="38">
      <c t="s" s="4" r="A38">
        <v>441</v>
      </c>
    </row>
    <row spans="1:3" r="39">
      <c t="s" s="3" r="A39">
        <v>433</v>
      </c>
    </row>
    <row spans="1:3" r="40">
      <c t="s" s="4" r="A40">
        <v>72</v>
      </c>
      <c t="n" s="6" r="B40">
        <v>6296</v>
      </c>
      <c t="n" s="6" r="C40">
        <v>7426</v>
      </c>
    </row>
    <row spans="1:3" r="41">
      <c t="s" s="4" r="A41">
        <v>78</v>
      </c>
      <c t="n" s="7" r="B41">
        <v>6085</v>
      </c>
      <c t="n" s="7" r="C41">
        <v>57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42</v>
      </c>
      <c t="s" s="2" r="B1">
        <v>1</v>
      </c>
    </row>
    <row spans="1:3" r="2">
      <c t="s" s="2" r="B2">
        <v>2</v>
      </c>
      <c t="s" s="2" r="C2">
        <v>65</v>
      </c>
    </row>
    <row spans="1:3" r="3">
      <c t="s" s="3" r="A3">
        <v>443</v>
      </c>
    </row>
    <row spans="1:3" r="4">
      <c t="s" s="4" r="A4">
        <v>444</v>
      </c>
      <c t="s" s="4" r="B4">
        <v>445</v>
      </c>
      <c t="s" s="4" r="C4">
        <v>446</v>
      </c>
    </row>
    <row spans="1:3" r="5">
      <c t="s" s="4" r="A5">
        <v>447</v>
      </c>
      <c t="s" s="4" r="B5">
        <v>448</v>
      </c>
      <c t="s" s="4" r="C5">
        <v>449</v>
      </c>
    </row>
    <row spans="1:3" r="6">
      <c t="s" s="4" r="A6">
        <v>450</v>
      </c>
      <c t="n" s="9" r="B6">
        <v>130.6</v>
      </c>
      <c t="n" s="9" r="C6">
        <v>8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65</v>
      </c>
    </row>
    <row spans="1:3" r="3">
      <c t="s" s="3" r="A3">
        <v>184</v>
      </c>
    </row>
    <row spans="1:3" r="4">
      <c t="s" s="4" r="A4">
        <v>452</v>
      </c>
      <c t="n" s="7" r="B4">
        <v>879088</v>
      </c>
      <c t="n" s="7" r="C4">
        <v>801580</v>
      </c>
    </row>
    <row spans="1:3" r="5">
      <c t="s" s="4" r="A5">
        <v>453</v>
      </c>
      <c t="n" s="6" r="B5">
        <v>867444</v>
      </c>
      <c t="n" s="6" r="C5">
        <v>844570</v>
      </c>
    </row>
    <row spans="1:3" r="6">
      <c t="s" s="4" r="A6">
        <v>454</v>
      </c>
      <c t="n" s="6" r="B6">
        <v>513575</v>
      </c>
      <c t="n" s="6" r="C6">
        <v>450893</v>
      </c>
    </row>
    <row spans="1:3" r="7">
      <c t="s" s="4" r="A7">
        <v>455</v>
      </c>
      <c t="n" s="6" r="B7">
        <v>290063</v>
      </c>
      <c t="n" s="6" r="C7">
        <v>312835</v>
      </c>
    </row>
    <row spans="1:3" r="8">
      <c t="s" s="4" r="A8">
        <v>456</v>
      </c>
      <c t="n" s="6" r="B8">
        <v>-210703</v>
      </c>
      <c t="n" s="6" r="C8">
        <v>-217043</v>
      </c>
    </row>
    <row spans="1:3" r="9">
      <c t="s" s="4" r="A9">
        <v>457</v>
      </c>
      <c t="n" s="6" r="B9">
        <v>-199821</v>
      </c>
      <c t="n" s="6" r="C9">
        <v>-213755</v>
      </c>
    </row>
    <row spans="1:3" r="10">
      <c t="s" s="4" r="A10">
        <v>458</v>
      </c>
      <c t="n" s="6" r="B10">
        <v>1181960</v>
      </c>
      <c t="n" s="6" r="C10">
        <v>1035430</v>
      </c>
    </row>
    <row spans="1:3" r="11">
      <c t="s" s="4" r="A11">
        <v>459</v>
      </c>
      <c t="n" s="7" r="B11">
        <v>957686</v>
      </c>
      <c t="n" s="7" r="C11">
        <v>943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60</v>
      </c>
      <c t="s" s="2" r="B1">
        <v>1</v>
      </c>
    </row>
    <row spans="1:3" r="2">
      <c t="s" s="2" r="B2">
        <v>2</v>
      </c>
      <c t="s" s="2" r="C2">
        <v>65</v>
      </c>
    </row>
    <row spans="1:3" r="3">
      <c t="s" s="3" r="A3">
        <v>187</v>
      </c>
    </row>
    <row spans="1:3" r="4">
      <c t="s" s="4" r="A4">
        <v>461</v>
      </c>
      <c t="s" s="4" r="B4">
        <v>462</v>
      </c>
      <c t="s" s="4" r="C4">
        <v>463</v>
      </c>
    </row>
    <row spans="1:3" r="5">
      <c t="s" s="4" r="A5">
        <v>464</v>
      </c>
      <c t="s" s="4" r="B5">
        <v>465</v>
      </c>
      <c t="s" s="4" r="C5">
        <v>465</v>
      </c>
    </row>
    <row spans="1:3" r="6">
      <c t="s" s="4" r="A6">
        <v>466</v>
      </c>
      <c t="s" s="4" r="C6">
        <v>4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t="s" s="1" r="A1">
        <v>468</v>
      </c>
      <c t="s" s="2" r="B1">
        <v>469</v>
      </c>
    </row>
    <row spans="1:2" r="2">
      <c t="s" s="3" r="A2">
        <v>470</v>
      </c>
    </row>
    <row spans="1:2" r="3">
      <c t="s" s="4" r="A3">
        <v>471</v>
      </c>
      <c t="n" s="9" r="B3">
        <v>176.9</v>
      </c>
    </row>
    <row spans="1:2" r="4">
      <c t="s" s="4" r="A4">
        <v>472</v>
      </c>
      <c t="s" s="4" r="B4">
        <v>467</v>
      </c>
    </row>
    <row spans="1:2" r="5">
      <c t="s" s="4" r="A5">
        <v>473</v>
      </c>
      <c t="n" s="7" r="B5">
        <v>3000</v>
      </c>
    </row>
    <row spans="1:2" r="6">
      <c t="s" s="4" r="A6">
        <v>474</v>
      </c>
    </row>
    <row spans="1:2" r="7">
      <c t="s" s="3" r="A7">
        <v>470</v>
      </c>
    </row>
    <row spans="1:2" r="8">
      <c t="s" s="4" r="A8">
        <v>475</v>
      </c>
      <c t="n" s="6" r="B8">
        <v>189</v>
      </c>
    </row>
    <row spans="1:2" r="9">
      <c t="s" s="4" r="A9">
        <v>476</v>
      </c>
      <c t="n" s="10" r="B9">
        <v>71.3</v>
      </c>
    </row>
    <row spans="1:2" r="10">
      <c t="s" s="4" r="A10">
        <v>477</v>
      </c>
      <c t="n" s="9" r="B10">
        <v>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65</v>
      </c>
    </row>
    <row spans="1:3" r="3">
      <c t="s" s="3" r="A3">
        <v>479</v>
      </c>
    </row>
    <row spans="1:3" r="4">
      <c t="s" s="4" r="A4">
        <v>480</v>
      </c>
      <c t="n" s="7" r="B4">
        <v>160370</v>
      </c>
      <c t="n" s="7" r="C4">
        <v>190992</v>
      </c>
    </row>
    <row spans="1:3" r="5">
      <c t="s" s="4" r="A5">
        <v>121</v>
      </c>
      <c t="n" s="6" r="B5">
        <v>-3452</v>
      </c>
      <c t="n" s="6" r="C5">
        <v>-1347</v>
      </c>
    </row>
    <row spans="1:3" r="6">
      <c t="s" s="4" r="A6">
        <v>481</v>
      </c>
      <c t="n" s="7" r="B6">
        <v>156918</v>
      </c>
      <c t="n" s="7" r="C6">
        <v>189645</v>
      </c>
    </row>
    <row spans="1:3" r="7">
      <c t="s" s="4" r="A7">
        <v>482</v>
      </c>
      <c t="n" s="6" r="B7">
        <v>13994</v>
      </c>
      <c t="n" s="6" r="C7">
        <v>13972</v>
      </c>
    </row>
    <row spans="1:3" r="8">
      <c t="s" s="4" r="A8">
        <v>483</v>
      </c>
      <c t="n" s="6" r="B8">
        <v>14074</v>
      </c>
      <c t="n" s="6" r="C8">
        <v>14063</v>
      </c>
    </row>
    <row spans="1:3" r="9">
      <c t="s" s="4" r="A9">
        <v>484</v>
      </c>
      <c t="n" s="8" r="B9">
        <v>11.21</v>
      </c>
      <c t="n" s="8" r="C9">
        <v>13.57</v>
      </c>
    </row>
    <row spans="1:3" r="10">
      <c t="s" s="4" r="A10">
        <v>485</v>
      </c>
      <c t="n" s="8" r="B10">
        <v>11.15</v>
      </c>
      <c t="n" s="8" r="C10">
        <v>13.49</v>
      </c>
    </row>
    <row spans="1:3" r="11">
      <c t="s" s="4" r="A11">
        <v>486</v>
      </c>
    </row>
    <row spans="1:3" r="12">
      <c t="s" s="3" r="A12">
        <v>479</v>
      </c>
    </row>
    <row spans="1:3" r="13">
      <c t="s" s="4" r="A13">
        <v>487</v>
      </c>
      <c t="n" s="6" r="B13">
        <v>5</v>
      </c>
      <c t="n" s="6" r="C13">
        <v>10</v>
      </c>
    </row>
    <row spans="1:3" r="14">
      <c t="s" s="4" r="A14">
        <v>488</v>
      </c>
    </row>
    <row spans="1:3" r="15">
      <c t="s" s="3" r="A15">
        <v>479</v>
      </c>
    </row>
    <row spans="1:3" r="16">
      <c t="s" s="4" r="A16">
        <v>487</v>
      </c>
      <c t="n" s="6" r="B16">
        <v>75</v>
      </c>
      <c t="n" s="6" r="C16">
        <v>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65</v>
      </c>
    </row>
    <row spans="1:3" r="3">
      <c t="s" s="3" r="A3">
        <v>490</v>
      </c>
    </row>
    <row spans="1:3" r="4">
      <c t="s" s="4" r="A4">
        <v>491</v>
      </c>
      <c t="n" s="7" r="B4">
        <v>1354508</v>
      </c>
      <c t="n" s="7" r="C4">
        <v>1704557</v>
      </c>
    </row>
    <row spans="1:3" r="5">
      <c t="s" s="4" r="A5">
        <v>492</v>
      </c>
      <c t="n" s="6" r="B5">
        <v>249144</v>
      </c>
      <c t="n" s="6" r="C5">
        <v>99405</v>
      </c>
    </row>
    <row spans="1:3" r="6">
      <c t="s" s="4" r="A6">
        <v>493</v>
      </c>
      <c t="n" s="6" r="B6">
        <v>-12520</v>
      </c>
      <c t="n" s="6" r="C6">
        <v>-8590</v>
      </c>
    </row>
    <row spans="1:3" r="7">
      <c t="s" s="4" r="A7">
        <v>494</v>
      </c>
      <c t="n" s="6" r="B7">
        <v>236624</v>
      </c>
      <c t="n" s="6" r="C7">
        <v>90815</v>
      </c>
    </row>
    <row spans="1:3" r="8">
      <c t="s" s="4" r="A8">
        <v>495</v>
      </c>
      <c t="n" s="6" r="B8">
        <v>1591132</v>
      </c>
      <c t="n" s="6" r="C8">
        <v>1795372</v>
      </c>
    </row>
    <row spans="1:3" r="9">
      <c t="s" s="4" r="A9">
        <v>496</v>
      </c>
    </row>
    <row spans="1:3" r="10">
      <c t="s" s="3" r="A10">
        <v>490</v>
      </c>
    </row>
    <row spans="1:3" r="11">
      <c t="s" s="4" r="A11">
        <v>491</v>
      </c>
      <c t="n" s="6" r="B11">
        <v>1472762</v>
      </c>
      <c t="n" s="6" r="C11">
        <v>1793254</v>
      </c>
    </row>
    <row spans="1:3" r="12">
      <c t="s" s="4" r="A12">
        <v>492</v>
      </c>
      <c t="n" s="6" r="B12">
        <v>238823</v>
      </c>
      <c t="n" s="6" r="C12">
        <v>121189</v>
      </c>
    </row>
    <row spans="1:3" r="13">
      <c t="s" s="4" r="A13">
        <v>493</v>
      </c>
      <c t="n" s="6" r="B13">
        <v>-12983</v>
      </c>
      <c t="n" s="6" r="C13">
        <v>-9053</v>
      </c>
    </row>
    <row spans="1:3" r="14">
      <c t="s" s="4" r="A14">
        <v>494</v>
      </c>
      <c t="n" s="6" r="B14">
        <v>225840</v>
      </c>
      <c t="n" s="6" r="C14">
        <v>112136</v>
      </c>
    </row>
    <row spans="1:3" r="15">
      <c t="s" s="4" r="A15">
        <v>495</v>
      </c>
      <c t="n" s="6" r="B15">
        <v>1698602</v>
      </c>
      <c t="n" s="6" r="C15">
        <v>1905390</v>
      </c>
    </row>
    <row spans="1:3" r="16">
      <c t="s" s="4" r="A16">
        <v>497</v>
      </c>
    </row>
    <row spans="1:3" r="17">
      <c t="s" s="3" r="A17">
        <v>490</v>
      </c>
    </row>
    <row spans="1:3" r="18">
      <c t="s" s="4" r="A18">
        <v>491</v>
      </c>
      <c t="n" s="6" r="B18">
        <v>-72696</v>
      </c>
      <c t="n" s="6" r="C18">
        <v>-43491</v>
      </c>
    </row>
    <row spans="1:3" r="19">
      <c t="s" s="4" r="A19">
        <v>492</v>
      </c>
      <c t="n" s="6" r="B19">
        <v>10321</v>
      </c>
      <c t="n" s="6" r="C19">
        <v>-21784</v>
      </c>
    </row>
    <row spans="1:3" r="20">
      <c t="s" s="4" r="A20">
        <v>493</v>
      </c>
      <c t="n" s="6" r="B20">
        <v>0</v>
      </c>
      <c t="n" s="6" r="C20">
        <v>0</v>
      </c>
    </row>
    <row spans="1:3" r="21">
      <c t="s" s="4" r="A21">
        <v>494</v>
      </c>
      <c t="n" s="6" r="B21">
        <v>10321</v>
      </c>
      <c t="n" s="6" r="C21">
        <v>-21784</v>
      </c>
    </row>
    <row spans="1:3" r="22">
      <c t="s" s="4" r="A22">
        <v>495</v>
      </c>
      <c t="n" s="6" r="B22">
        <v>-62375</v>
      </c>
      <c t="n" s="6" r="C22">
        <v>-65275</v>
      </c>
    </row>
    <row spans="1:3" r="23">
      <c t="s" s="4" r="A23">
        <v>498</v>
      </c>
    </row>
    <row spans="1:3" r="24">
      <c t="s" s="3" r="A24">
        <v>490</v>
      </c>
    </row>
    <row spans="1:3" r="25">
      <c t="s" s="4" r="A25">
        <v>491</v>
      </c>
      <c t="n" s="6" r="B25">
        <v>-45558</v>
      </c>
      <c t="n" s="6" r="C25">
        <v>-45206</v>
      </c>
    </row>
    <row spans="1:3" r="26">
      <c t="s" s="4" r="A26">
        <v>492</v>
      </c>
      <c t="n" s="6" r="B26">
        <v>0</v>
      </c>
      <c t="n" s="6" r="C26">
        <v>0</v>
      </c>
    </row>
    <row spans="1:3" r="27">
      <c t="s" s="4" r="A27">
        <v>493</v>
      </c>
      <c t="n" s="6" r="B27">
        <v>463</v>
      </c>
      <c t="n" s="6" r="C27">
        <v>463</v>
      </c>
    </row>
    <row spans="1:3" r="28">
      <c t="s" s="4" r="A28">
        <v>494</v>
      </c>
      <c t="n" s="6" r="B28">
        <v>463</v>
      </c>
      <c t="n" s="6" r="C28">
        <v>463</v>
      </c>
    </row>
    <row spans="1:3" r="29">
      <c t="s" s="4" r="A29">
        <v>495</v>
      </c>
      <c t="n" s="7" r="B29">
        <v>-45095</v>
      </c>
      <c t="n" s="7" r="C29">
        <v>-447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65</v>
      </c>
    </row>
    <row spans="1:3" r="3">
      <c t="s" s="3" r="A3">
        <v>196</v>
      </c>
    </row>
    <row spans="1:3" r="4">
      <c t="s" s="4" r="A4">
        <v>88</v>
      </c>
      <c t="n" s="7" r="B4">
        <v>116499</v>
      </c>
      <c t="n" s="7" r="C4">
        <v>55582</v>
      </c>
    </row>
    <row spans="1:3" r="5">
      <c t="s" s="4" r="A5">
        <v>89</v>
      </c>
      <c t="n" s="6" r="B5">
        <v>-15</v>
      </c>
      <c t="n" s="6" r="C5">
        <v>41</v>
      </c>
    </row>
    <row spans="1:3" r="6">
      <c t="s" s="4" r="A6">
        <v>90</v>
      </c>
      <c t="n" s="6" r="B6">
        <v>-5477</v>
      </c>
      <c t="n" s="6" r="C6">
        <v>-3096</v>
      </c>
    </row>
    <row spans="1:3" r="7">
      <c t="s" s="4" r="A7">
        <v>328</v>
      </c>
      <c t="n" s="6" r="B7">
        <v>111007</v>
      </c>
      <c t="n" s="6" r="C7">
        <v>52527</v>
      </c>
    </row>
    <row spans="1:3" r="8">
      <c t="s" s="4" r="A8">
        <v>500</v>
      </c>
      <c t="n" s="6" r="B8">
        <v>-77</v>
      </c>
      <c t="n" s="6" r="C8">
        <v>-1039</v>
      </c>
    </row>
    <row spans="1:3" r="9">
      <c t="s" s="4" r="A9">
        <v>501</v>
      </c>
      <c t="n" s="6" r="B9">
        <v>102</v>
      </c>
      <c t="n" s="6" r="C9">
        <v>116</v>
      </c>
    </row>
    <row spans="1:3" r="10">
      <c t="s" s="4" r="A10">
        <v>102</v>
      </c>
      <c t="n" s="7" r="B10">
        <v>111032</v>
      </c>
      <c t="n" s="7" r="C10">
        <v>51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spans="1:9" r="1">
      <c t="s" s="1" r="A1">
        <v>101</v>
      </c>
      <c t="s" s="2" r="B1">
        <v>102</v>
      </c>
      <c t="s" s="2" r="C1">
        <v>103</v>
      </c>
      <c t="s" s="2" r="D1">
        <v>104</v>
      </c>
      <c t="s" s="2" r="E1">
        <v>105</v>
      </c>
      <c t="s" s="2" r="F1">
        <v>106</v>
      </c>
      <c t="s" s="2" r="G1">
        <v>107</v>
      </c>
      <c t="s" s="2" r="H1">
        <v>108</v>
      </c>
      <c t="s" s="2" r="I1">
        <v>109</v>
      </c>
    </row>
    <row spans="1:9" r="2">
      <c t="s" s="4" r="A2">
        <v>110</v>
      </c>
      <c t="n" s="7" r="C2">
        <v>7602002</v>
      </c>
      <c t="n" s="7" r="D2">
        <v>7594818</v>
      </c>
      <c t="n" s="7" r="E2">
        <v>3308395</v>
      </c>
      <c t="n" s="7" r="F2">
        <v>2581866</v>
      </c>
      <c t="n" s="7" r="G2">
        <v>1704557</v>
      </c>
      <c t="n" s="7" r="H2">
        <v>7184</v>
      </c>
    </row>
    <row spans="1:9" r="3">
      <c t="s" s="4" r="A3">
        <v>111</v>
      </c>
      <c t="n" s="6" r="E3">
        <v>13962</v>
      </c>
    </row>
    <row spans="1:9" r="4">
      <c t="s" s="4" r="A4">
        <v>112</v>
      </c>
      <c t="n" s="7" r="I4">
        <v>61048</v>
      </c>
    </row>
    <row spans="1:9" r="5">
      <c t="s" s="4" r="A5">
        <v>113</v>
      </c>
      <c t="n" s="7" r="B5">
        <v>194006</v>
      </c>
      <c t="n" s="6" r="C5">
        <v>191503</v>
      </c>
      <c t="n" s="6" r="D5">
        <v>190992</v>
      </c>
      <c t="n" s="6" r="F5">
        <v>190992</v>
      </c>
      <c t="n" s="6" r="G5">
        <v>0</v>
      </c>
      <c t="n" s="6" r="H5">
        <v>511</v>
      </c>
      <c t="n" s="6" r="I5">
        <v>2503</v>
      </c>
    </row>
    <row spans="1:9" r="6">
      <c t="s" s="4" r="A6">
        <v>114</v>
      </c>
      <c t="n" s="6" r="B6">
        <v>90785</v>
      </c>
      <c t="n" s="6" r="C6">
        <v>90815</v>
      </c>
      <c t="n" s="6" r="D6">
        <v>90815</v>
      </c>
      <c t="n" s="6" r="F6">
        <v>0</v>
      </c>
      <c t="n" s="6" r="G6">
        <v>90815</v>
      </c>
      <c t="n" s="6" r="H6">
        <v>0</v>
      </c>
      <c t="n" s="6" r="I6">
        <v>-30</v>
      </c>
    </row>
    <row spans="1:9" r="7">
      <c t="s" s="4" r="A7">
        <v>95</v>
      </c>
      <c t="n" s="6" r="B7">
        <v>284791</v>
      </c>
      <c t="n" s="6" r="C7">
        <v>282318</v>
      </c>
      <c t="n" s="6" r="D7">
        <v>281807</v>
      </c>
      <c t="n" s="6" r="H7">
        <v>511</v>
      </c>
      <c t="n" s="6" r="I7">
        <v>2473</v>
      </c>
    </row>
    <row spans="1:9" r="8">
      <c t="s" s="4" r="A8">
        <v>115</v>
      </c>
      <c t="n" s="6" r="C8">
        <v>429</v>
      </c>
      <c t="n" s="6" r="D8">
        <v>429</v>
      </c>
      <c t="n" s="7" r="E8">
        <v>429</v>
      </c>
      <c t="n" s="6" r="F8">
        <v>0</v>
      </c>
      <c t="n" s="6" r="G8">
        <v>0</v>
      </c>
      <c t="n" s="6" r="H8">
        <v>0</v>
      </c>
      <c t="n" s="6" r="I8">
        <v>0</v>
      </c>
    </row>
    <row spans="1:9" r="9">
      <c t="s" s="4" r="A9">
        <v>116</v>
      </c>
      <c t="n" s="6" r="E9">
        <v>5</v>
      </c>
    </row>
    <row spans="1:9" r="10">
      <c t="s" s="4" r="A10">
        <v>117</v>
      </c>
      <c t="n" s="6" r="C10">
        <v>-17548</v>
      </c>
      <c t="n" s="6" r="D10">
        <v>-17548</v>
      </c>
      <c t="n" s="7" r="E10">
        <v>0</v>
      </c>
      <c t="n" s="6" r="F10">
        <v>-17548</v>
      </c>
      <c t="n" s="6" r="G10">
        <v>0</v>
      </c>
      <c t="n" s="6" r="H10">
        <v>0</v>
      </c>
      <c t="n" s="6" r="I10">
        <v>0</v>
      </c>
    </row>
    <row spans="1:9" r="11">
      <c t="s" s="4" r="A11">
        <v>118</v>
      </c>
      <c t="n" s="6" r="E11">
        <v>-21</v>
      </c>
    </row>
    <row spans="1:9" r="12">
      <c t="s" s="4" r="A12">
        <v>119</v>
      </c>
      <c t="n" s="6" r="C12">
        <v>10632</v>
      </c>
      <c t="n" s="6" r="D12">
        <v>10632</v>
      </c>
      <c t="n" s="7" r="E12">
        <v>10632</v>
      </c>
      <c t="n" s="6" r="F12">
        <v>0</v>
      </c>
      <c t="n" s="6" r="G12">
        <v>0</v>
      </c>
      <c t="n" s="6" r="H12">
        <v>0</v>
      </c>
      <c t="n" s="6" r="I12">
        <v>0</v>
      </c>
    </row>
    <row spans="1:9" r="13">
      <c t="s" s="4" r="A13">
        <v>120</v>
      </c>
      <c t="n" s="6" r="E13">
        <v>0</v>
      </c>
    </row>
    <row spans="1:9" r="14">
      <c t="s" s="4" r="A14">
        <v>121</v>
      </c>
      <c t="n" s="6" r="C14">
        <v>-1347</v>
      </c>
      <c t="n" s="6" r="D14">
        <v>-1347</v>
      </c>
      <c t="n" s="7" r="E14">
        <v>0</v>
      </c>
      <c t="n" s="6" r="F14">
        <v>-1347</v>
      </c>
      <c t="n" s="6" r="G14">
        <v>0</v>
      </c>
      <c t="n" s="6" r="H14">
        <v>0</v>
      </c>
      <c t="n" s="6" r="I14">
        <v>1347</v>
      </c>
    </row>
    <row spans="1:9" r="15">
      <c t="s" s="4" r="A15">
        <v>122</v>
      </c>
      <c t="n" s="6" r="E15">
        <v>0</v>
      </c>
    </row>
    <row spans="1:9" r="16">
      <c t="s" s="4" r="A16">
        <v>123</v>
      </c>
      <c t="n" s="6" r="C16">
        <v>-903</v>
      </c>
      <c t="n" s="6" r="D16">
        <v>-903</v>
      </c>
      <c t="n" s="7" r="E16">
        <v>-903</v>
      </c>
      <c t="n" s="6" r="F16">
        <v>0</v>
      </c>
      <c t="n" s="6" r="G16">
        <v>0</v>
      </c>
      <c t="n" s="6" r="H16">
        <v>0</v>
      </c>
      <c t="n" s="6" r="I16">
        <v>-8609</v>
      </c>
    </row>
    <row spans="1:9" r="17">
      <c t="s" s="4" r="A17">
        <v>124</v>
      </c>
      <c t="n" s="6" r="E17">
        <v>0</v>
      </c>
    </row>
    <row spans="1:9" r="18">
      <c t="s" s="4" r="A18">
        <v>125</v>
      </c>
      <c t="n" s="6" r="C18">
        <v>1815</v>
      </c>
      <c t="n" s="6" r="D18">
        <v>1770</v>
      </c>
      <c t="n" s="7" r="E18">
        <v>1770</v>
      </c>
      <c t="n" s="6" r="F18">
        <v>0</v>
      </c>
      <c t="n" s="6" r="G18">
        <v>0</v>
      </c>
      <c t="n" s="6" r="H18">
        <v>45</v>
      </c>
      <c t="n" s="6" r="I18">
        <v>-1151</v>
      </c>
    </row>
    <row spans="1:9" r="19">
      <c t="s" s="4" r="A19">
        <v>126</v>
      </c>
      <c t="n" s="6" r="E19">
        <v>0</v>
      </c>
    </row>
    <row spans="1:9" r="20">
      <c t="s" s="4" r="A20">
        <v>127</v>
      </c>
      <c t="n" s="6" r="C20">
        <v>7877398</v>
      </c>
      <c t="n" s="6" r="D20">
        <v>7869658</v>
      </c>
      <c t="n" s="7" r="E20">
        <v>3320323</v>
      </c>
      <c t="n" s="6" r="F20">
        <v>2753963</v>
      </c>
      <c t="n" s="6" r="G20">
        <v>1795372</v>
      </c>
      <c t="n" s="6" r="H20">
        <v>7740</v>
      </c>
    </row>
    <row spans="1:9" r="21">
      <c t="s" s="4" r="A21">
        <v>128</v>
      </c>
      <c t="n" s="6" r="E21">
        <v>13946</v>
      </c>
    </row>
    <row spans="1:9" r="22">
      <c t="s" s="4" r="A22">
        <v>129</v>
      </c>
      <c t="n" s="6" r="I22">
        <v>55108</v>
      </c>
    </row>
    <row spans="1:9" r="23">
      <c t="s" s="4" r="A23">
        <v>130</v>
      </c>
      <c t="n" s="6" r="B23">
        <v>7840609</v>
      </c>
      <c t="n" s="6" r="C23">
        <v>7840609</v>
      </c>
      <c t="n" s="6" r="D23">
        <v>7834150</v>
      </c>
      <c t="n" s="7" r="E23">
        <v>3342357</v>
      </c>
      <c t="n" s="6" r="F23">
        <v>3137285</v>
      </c>
      <c t="n" s="6" r="G23">
        <v>1354508</v>
      </c>
      <c t="n" s="6" r="H23">
        <v>6459</v>
      </c>
    </row>
    <row spans="1:9" r="24">
      <c t="s" s="4" r="A24">
        <v>131</v>
      </c>
      <c t="n" s="6" r="E24">
        <v>13959</v>
      </c>
    </row>
    <row spans="1:9" r="25">
      <c t="s" s="4" r="A25">
        <v>132</v>
      </c>
      <c t="n" s="6" r="B25">
        <v>62958</v>
      </c>
      <c t="n" s="6" r="I25">
        <v>62958</v>
      </c>
    </row>
    <row spans="1:9" r="26">
      <c t="s" s="4" r="A26">
        <v>113</v>
      </c>
      <c t="n" s="6" r="B26">
        <v>163646</v>
      </c>
      <c t="n" s="6" r="C26">
        <v>161403</v>
      </c>
      <c t="n" s="6" r="D26">
        <v>160370</v>
      </c>
      <c t="n" s="6" r="F26">
        <v>160370</v>
      </c>
      <c t="n" s="6" r="G26">
        <v>0</v>
      </c>
      <c t="n" s="6" r="H26">
        <v>1033</v>
      </c>
      <c t="n" s="6" r="I26">
        <v>2243</v>
      </c>
    </row>
    <row spans="1:9" r="27">
      <c t="s" s="4" r="A27">
        <v>114</v>
      </c>
      <c t="n" s="6" r="B27">
        <v>236632</v>
      </c>
      <c t="n" s="6" r="C27">
        <v>236624</v>
      </c>
      <c t="n" s="6" r="D27">
        <v>236624</v>
      </c>
      <c t="n" s="6" r="F27">
        <v>0</v>
      </c>
      <c t="n" s="6" r="G27">
        <v>236624</v>
      </c>
      <c t="n" s="6" r="H27">
        <v>0</v>
      </c>
      <c t="n" s="6" r="I27">
        <v>8</v>
      </c>
    </row>
    <row spans="1:9" r="28">
      <c t="s" s="4" r="A28">
        <v>95</v>
      </c>
      <c t="n" s="6" r="B28">
        <v>400278</v>
      </c>
      <c t="n" s="6" r="C28">
        <v>398027</v>
      </c>
      <c t="n" s="6" r="D28">
        <v>396994</v>
      </c>
      <c t="n" s="6" r="H28">
        <v>1033</v>
      </c>
      <c t="n" s="6" r="I28">
        <v>2251</v>
      </c>
    </row>
    <row spans="1:9" r="29">
      <c t="s" s="4" r="A29">
        <v>115</v>
      </c>
      <c t="n" s="6" r="C29">
        <v>3033</v>
      </c>
      <c t="n" s="6" r="D29">
        <v>3033</v>
      </c>
      <c t="n" s="7" r="E29">
        <v>3033</v>
      </c>
      <c t="n" s="6" r="F29">
        <v>0</v>
      </c>
      <c t="n" s="6" r="G29">
        <v>0</v>
      </c>
      <c t="n" s="6" r="H29">
        <v>0</v>
      </c>
      <c t="n" s="6" r="I29">
        <v>0</v>
      </c>
    </row>
    <row spans="1:9" r="30">
      <c t="s" s="4" r="A30">
        <v>116</v>
      </c>
      <c t="n" s="6" r="E30">
        <v>10</v>
      </c>
    </row>
    <row spans="1:9" r="31">
      <c t="s" s="4" r="A31">
        <v>117</v>
      </c>
      <c t="n" s="6" r="C31">
        <v>-720</v>
      </c>
      <c t="n" s="6" r="D31">
        <v>-720</v>
      </c>
      <c t="n" s="7" r="E31">
        <v>0</v>
      </c>
      <c t="n" s="6" r="F31">
        <v>-720</v>
      </c>
      <c t="n" s="6" r="G31">
        <v>0</v>
      </c>
      <c t="n" s="6" r="H31">
        <v>0</v>
      </c>
      <c t="n" s="6" r="I31">
        <v>0</v>
      </c>
    </row>
    <row spans="1:9" r="32">
      <c t="s" s="4" r="A32">
        <v>118</v>
      </c>
      <c t="n" s="6" r="E32">
        <v>-1</v>
      </c>
    </row>
    <row spans="1:9" r="33">
      <c t="s" s="4" r="A33">
        <v>119</v>
      </c>
      <c t="n" s="6" r="C33">
        <v>7956</v>
      </c>
      <c t="n" s="6" r="D33">
        <v>7956</v>
      </c>
      <c t="n" s="7" r="E33">
        <v>7956</v>
      </c>
      <c t="n" s="6" r="F33">
        <v>0</v>
      </c>
      <c t="n" s="6" r="G33">
        <v>0</v>
      </c>
      <c t="n" s="6" r="H33">
        <v>0</v>
      </c>
      <c t="n" s="6" r="I33">
        <v>0</v>
      </c>
    </row>
    <row spans="1:9" r="34">
      <c t="s" s="4" r="A34">
        <v>120</v>
      </c>
      <c t="n" s="6" r="E34">
        <v>0</v>
      </c>
    </row>
    <row spans="1:9" r="35">
      <c t="s" s="4" r="A35">
        <v>121</v>
      </c>
      <c t="n" s="6" r="C35">
        <v>-3452</v>
      </c>
      <c t="n" s="6" r="D35">
        <v>-3452</v>
      </c>
      <c t="n" s="7" r="E35">
        <v>0</v>
      </c>
      <c t="n" s="6" r="F35">
        <v>-3452</v>
      </c>
      <c t="n" s="6" r="G35">
        <v>0</v>
      </c>
      <c t="n" s="6" r="H35">
        <v>0</v>
      </c>
      <c t="n" s="6" r="I35">
        <v>3452</v>
      </c>
    </row>
    <row spans="1:9" r="36">
      <c t="s" s="4" r="A36">
        <v>122</v>
      </c>
      <c t="n" s="6" r="E36">
        <v>0</v>
      </c>
    </row>
    <row spans="1:9" r="37">
      <c t="s" s="4" r="A37">
        <v>125</v>
      </c>
      <c t="n" s="6" r="C37">
        <v>1110</v>
      </c>
      <c t="n" s="6" r="D37">
        <v>1155</v>
      </c>
      <c t="n" s="7" r="E37">
        <v>1271</v>
      </c>
      <c t="n" s="6" r="F37">
        <v>-116</v>
      </c>
      <c t="n" s="6" r="G37">
        <v>0</v>
      </c>
      <c t="n" s="6" r="H37">
        <v>-45</v>
      </c>
      <c t="n" s="6" r="I37">
        <v>-993</v>
      </c>
    </row>
    <row spans="1:9" r="38">
      <c t="s" s="4" r="A38">
        <v>126</v>
      </c>
      <c t="n" s="6" r="E38">
        <v>0</v>
      </c>
    </row>
    <row spans="1:9" r="39">
      <c t="s" s="4" r="A39">
        <v>133</v>
      </c>
      <c t="n" s="6" r="B39">
        <v>8246563</v>
      </c>
      <c t="n" s="7" r="C39">
        <v>8246563</v>
      </c>
      <c t="n" s="7" r="D39">
        <v>8239116</v>
      </c>
      <c t="n" s="7" r="E39">
        <v>3354617</v>
      </c>
      <c t="n" s="7" r="F39">
        <v>3293367</v>
      </c>
      <c t="n" s="7" r="G39">
        <v>1591132</v>
      </c>
      <c t="n" s="7" r="H39">
        <v>7447</v>
      </c>
    </row>
    <row spans="1:9" r="40">
      <c t="s" s="4" r="A40">
        <v>134</v>
      </c>
      <c t="n" s="6" r="E40">
        <v>13968</v>
      </c>
    </row>
    <row spans="1:9" r="41">
      <c t="s" s="4" r="A41">
        <v>135</v>
      </c>
      <c t="n" s="7" r="B41">
        <v>67668</v>
      </c>
      <c t="n" s="7" r="I41">
        <v>676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65</v>
      </c>
    </row>
    <row spans="1:3" r="3">
      <c t="s" s="3" r="A3">
        <v>503</v>
      </c>
    </row>
    <row spans="1:3" r="4">
      <c t="s" s="4" r="A4">
        <v>272</v>
      </c>
      <c t="n" s="7" r="B4">
        <v>-8405</v>
      </c>
      <c t="n" s="7" r="C4">
        <v>-5092</v>
      </c>
    </row>
    <row spans="1:3" r="5">
      <c t="s" s="4" r="A5">
        <v>70</v>
      </c>
      <c t="n" s="6" r="B5">
        <v>29584</v>
      </c>
      <c t="n" s="6" r="C5">
        <v>10663</v>
      </c>
    </row>
    <row spans="1:3" r="6">
      <c t="s" s="4" r="A6">
        <v>82</v>
      </c>
      <c t="n" s="6" r="B6">
        <v>214336</v>
      </c>
      <c t="n" s="6" r="C6">
        <v>239521</v>
      </c>
    </row>
    <row spans="1:3" r="7">
      <c t="s" s="4" r="A7">
        <v>76</v>
      </c>
      <c t="n" s="6" r="B7">
        <v>-364688</v>
      </c>
      <c t="n" s="6" r="C7">
        <v>-340685</v>
      </c>
    </row>
    <row spans="1:3" r="8">
      <c t="s" s="4" r="A8">
        <v>504</v>
      </c>
      <c t="n" s="6" r="B8">
        <v>-50690</v>
      </c>
      <c t="n" s="6" r="C8">
        <v>-45515</v>
      </c>
    </row>
    <row spans="1:3" r="9">
      <c t="s" s="4" r="A9">
        <v>84</v>
      </c>
      <c t="n" s="6" r="B9">
        <v>163646</v>
      </c>
      <c t="n" s="6" r="C9">
        <v>194006</v>
      </c>
    </row>
    <row spans="1:3" r="10">
      <c t="s" s="4" r="A10">
        <v>505</v>
      </c>
    </row>
    <row spans="1:3" r="11">
      <c t="s" s="3" r="A11">
        <v>503</v>
      </c>
    </row>
    <row spans="1:3" r="12">
      <c t="s" s="4" r="A12">
        <v>272</v>
      </c>
      <c t="n" s="6" r="B12">
        <v>-8405</v>
      </c>
      <c t="n" s="6" r="C12">
        <v>-5092</v>
      </c>
    </row>
    <row spans="1:3" r="13">
      <c t="s" s="4" r="A13">
        <v>70</v>
      </c>
      <c t="n" s="6" r="B13">
        <v>26865</v>
      </c>
      <c t="n" s="6" r="C13">
        <v>17241</v>
      </c>
    </row>
    <row spans="1:3" r="14">
      <c t="s" s="4" r="A14">
        <v>82</v>
      </c>
      <c t="n" s="6" r="B14">
        <v>18460</v>
      </c>
      <c t="n" s="6" r="C14">
        <v>12149</v>
      </c>
    </row>
    <row spans="1:3" r="15">
      <c t="s" s="4" r="A15">
        <v>504</v>
      </c>
      <c t="n" s="6" r="B15">
        <v>-5477</v>
      </c>
      <c t="n" s="6" r="C15">
        <v>-3096</v>
      </c>
    </row>
    <row spans="1:3" r="16">
      <c t="s" s="4" r="A16">
        <v>84</v>
      </c>
      <c t="n" s="6" r="B16">
        <v>12983</v>
      </c>
      <c t="n" s="6" r="C16">
        <v>9053</v>
      </c>
    </row>
    <row spans="1:3" r="17">
      <c t="s" s="4" r="A17">
        <v>506</v>
      </c>
    </row>
    <row spans="1:3" r="18">
      <c t="s" s="3" r="A18">
        <v>503</v>
      </c>
    </row>
    <row spans="1:3" r="19">
      <c t="s" s="4" r="A19">
        <v>76</v>
      </c>
      <c t="n" s="6" r="B19">
        <v>-565</v>
      </c>
      <c t="n" s="6" r="C19">
        <v>-579</v>
      </c>
    </row>
    <row spans="1:3" r="20">
      <c t="s" s="4" r="A20">
        <v>504</v>
      </c>
      <c t="n" s="6" r="B20">
        <v>102</v>
      </c>
      <c t="n" s="6" r="C20">
        <v>116</v>
      </c>
    </row>
    <row spans="1:3" r="21">
      <c t="s" s="4" r="A21">
        <v>84</v>
      </c>
      <c t="n" s="7" r="B21">
        <v>-463</v>
      </c>
      <c t="n" s="7" r="C21">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s>
  <sheetData>
    <row spans="1:6" r="1">
      <c t="s" s="1" r="A1">
        <v>507</v>
      </c>
      <c t="s" s="2" r="B1">
        <v>255</v>
      </c>
      <c t="s" s="2" r="C1">
        <v>1</v>
      </c>
    </row>
    <row spans="1:6" r="2">
      <c t="s" s="2" r="B2">
        <v>508</v>
      </c>
      <c t="s" s="2" r="C2">
        <v>509</v>
      </c>
      <c t="s" s="2" r="D2">
        <v>510</v>
      </c>
      <c t="s" s="2" r="E2">
        <v>511</v>
      </c>
      <c t="s" s="2" r="F2">
        <v>2</v>
      </c>
    </row>
    <row spans="1:6" r="3">
      <c t="s" s="4" r="A3">
        <v>512</v>
      </c>
    </row>
    <row spans="1:6" r="4">
      <c t="s" s="3" r="A4">
        <v>202</v>
      </c>
    </row>
    <row spans="1:6" r="5">
      <c t="s" s="4" r="A5">
        <v>513</v>
      </c>
      <c t="n" s="9" r="F5">
        <v>90.59999999999999</v>
      </c>
    </row>
    <row spans="1:6" r="6">
      <c t="s" s="4" r="A6">
        <v>514</v>
      </c>
    </row>
    <row spans="1:6" r="7">
      <c t="s" s="3" r="A7">
        <v>202</v>
      </c>
    </row>
    <row spans="1:6" r="8">
      <c t="s" s="4" r="A8">
        <v>515</v>
      </c>
      <c t="s" s="4" r="B8">
        <v>516</v>
      </c>
    </row>
    <row spans="1:6" r="9">
      <c t="s" s="4" r="A9">
        <v>517</v>
      </c>
      <c t="n" s="7" r="E9">
        <v>400</v>
      </c>
    </row>
    <row spans="1:6" r="10">
      <c t="s" s="4" r="A10">
        <v>518</v>
      </c>
      <c t="s" s="4" r="E10">
        <v>519</v>
      </c>
    </row>
    <row spans="1:6" r="11">
      <c t="s" s="4" r="A11">
        <v>520</v>
      </c>
      <c t="s" s="4" r="B11">
        <v>521</v>
      </c>
    </row>
    <row spans="1:6" r="12">
      <c t="s" s="4" r="A12">
        <v>522</v>
      </c>
      <c t="n" s="9" r="C12">
        <v>392.3</v>
      </c>
    </row>
    <row spans="1:6" r="13">
      <c t="s" s="4" r="A13">
        <v>523</v>
      </c>
      <c t="n" s="6" r="C13">
        <v>-44</v>
      </c>
    </row>
    <row spans="1:6" r="14">
      <c t="s" s="4" r="A14">
        <v>524</v>
      </c>
    </row>
    <row spans="1:6" r="15">
      <c t="s" s="3" r="A15">
        <v>202</v>
      </c>
    </row>
    <row spans="1:6" r="16">
      <c t="s" s="4" r="A16">
        <v>518</v>
      </c>
      <c t="s" s="4" r="D16">
        <v>525</v>
      </c>
    </row>
    <row spans="1:6" r="17">
      <c t="s" s="4" r="A17">
        <v>526</v>
      </c>
      <c t="n" s="9" r="D17">
        <v>70.2</v>
      </c>
    </row>
    <row spans="1:6" r="18">
      <c t="s" s="4" r="A18">
        <v>527</v>
      </c>
      <c t="n" s="6" r="C18">
        <v>95</v>
      </c>
    </row>
    <row spans="1:6" r="19">
      <c t="s" s="4" r="A19">
        <v>528</v>
      </c>
    </row>
    <row spans="1:6" r="20">
      <c t="s" s="3" r="A20">
        <v>202</v>
      </c>
    </row>
    <row spans="1:6" r="21">
      <c t="s" s="4" r="A21">
        <v>518</v>
      </c>
      <c t="s" s="4" r="D21">
        <v>529</v>
      </c>
    </row>
    <row spans="1:6" r="22">
      <c t="s" s="4" r="A22">
        <v>526</v>
      </c>
      <c t="n" s="9" r="D22">
        <v>108.8</v>
      </c>
    </row>
    <row spans="1:6" r="23">
      <c t="s" s="4" r="A23">
        <v>527</v>
      </c>
      <c t="n" s="9" r="C23">
        <v>12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65</v>
      </c>
    </row>
    <row spans="1:3" r="3">
      <c t="s" s="3" r="A3">
        <v>137</v>
      </c>
    </row>
    <row spans="1:3" r="4">
      <c t="s" s="4" r="A4">
        <v>113</v>
      </c>
      <c t="n" s="7" r="B4">
        <v>163646</v>
      </c>
      <c t="n" s="7" r="C4">
        <v>194006</v>
      </c>
    </row>
    <row spans="1:3" r="5">
      <c t="s" s="4" r="A5">
        <v>138</v>
      </c>
      <c t="n" s="6" r="B5">
        <v>-268215</v>
      </c>
      <c t="n" s="6" r="C5">
        <v>-171174</v>
      </c>
    </row>
    <row spans="1:3" r="6">
      <c t="s" s="4" r="A6">
        <v>139</v>
      </c>
      <c t="n" s="6" r="B6">
        <v>-104569</v>
      </c>
      <c t="n" s="6" r="C6">
        <v>22832</v>
      </c>
    </row>
    <row spans="1:3" r="7">
      <c t="s" s="3" r="A7">
        <v>140</v>
      </c>
    </row>
    <row spans="1:3" r="8">
      <c t="s" s="4" r="A8">
        <v>141</v>
      </c>
      <c t="n" s="6" r="B8">
        <v>100668</v>
      </c>
      <c t="n" s="6" r="C8">
        <v>71721</v>
      </c>
    </row>
    <row spans="1:3" r="9">
      <c t="s" s="4" r="A9">
        <v>142</v>
      </c>
      <c t="n" s="6" r="B9">
        <v>216455</v>
      </c>
      <c t="n" s="6" r="C9">
        <v>388522</v>
      </c>
    </row>
    <row spans="1:3" r="10">
      <c t="s" s="4" r="A10">
        <v>143</v>
      </c>
      <c t="n" s="6" r="B10">
        <v>-862646</v>
      </c>
      <c t="n" s="6" r="C10">
        <v>-232551</v>
      </c>
    </row>
    <row spans="1:3" r="11">
      <c t="s" s="4" r="A11">
        <v>144</v>
      </c>
      <c t="n" s="6" r="B11">
        <v>322887</v>
      </c>
      <c t="n" s="6" r="C11">
        <v>-146545</v>
      </c>
    </row>
    <row spans="1:3" r="12">
      <c t="s" s="4" r="A12">
        <v>145</v>
      </c>
      <c t="n" s="6" r="B12">
        <v>5480</v>
      </c>
      <c t="n" s="6" r="C12">
        <v>15003</v>
      </c>
    </row>
    <row spans="1:3" r="13">
      <c t="s" s="4" r="A13">
        <v>146</v>
      </c>
      <c t="n" s="6" r="B13">
        <v>0</v>
      </c>
      <c t="n" s="6" r="C13">
        <v>-600</v>
      </c>
    </row>
    <row spans="1:3" r="14">
      <c t="s" s="4" r="A14">
        <v>147</v>
      </c>
      <c t="n" s="6" r="B14">
        <v>-7058</v>
      </c>
      <c t="n" s="6" r="C14">
        <v>-40841</v>
      </c>
    </row>
    <row spans="1:3" r="15">
      <c t="s" s="4" r="A15">
        <v>148</v>
      </c>
      <c t="n" s="6" r="B15">
        <v>-14900</v>
      </c>
      <c t="n" s="6" r="C15">
        <v>-23606</v>
      </c>
    </row>
    <row spans="1:3" r="16">
      <c t="s" s="4" r="A16">
        <v>149</v>
      </c>
      <c t="n" s="6" r="B16">
        <v>4600</v>
      </c>
      <c t="n" s="6" r="C16">
        <v>0</v>
      </c>
    </row>
    <row spans="1:3" r="17">
      <c t="s" s="4" r="A17">
        <v>125</v>
      </c>
      <c t="n" s="6" r="B17">
        <v>-193</v>
      </c>
      <c t="n" s="6" r="C17">
        <v>-441</v>
      </c>
    </row>
    <row spans="1:3" r="18">
      <c t="s" s="4" r="A18">
        <v>150</v>
      </c>
      <c t="n" s="6" r="B18">
        <v>-243907</v>
      </c>
      <c t="n" s="6" r="C18">
        <v>30662</v>
      </c>
    </row>
    <row spans="1:3" r="19">
      <c t="s" s="3" r="A19">
        <v>151</v>
      </c>
    </row>
    <row spans="1:3" r="20">
      <c t="s" s="4" r="A20">
        <v>152</v>
      </c>
      <c t="n" s="6" r="B20">
        <v>16323</v>
      </c>
      <c t="n" s="6" r="C20">
        <v>27711</v>
      </c>
    </row>
    <row spans="1:3" r="21">
      <c t="s" s="4" r="A21">
        <v>153</v>
      </c>
      <c t="n" s="6" r="B21">
        <v>-16305</v>
      </c>
      <c t="n" s="6" r="C21">
        <v>-29160</v>
      </c>
    </row>
    <row spans="1:3" r="22">
      <c t="s" s="4" r="A22">
        <v>154</v>
      </c>
      <c t="n" s="6" r="B22">
        <v>-720</v>
      </c>
      <c t="n" s="6" r="C22">
        <v>-17548</v>
      </c>
    </row>
    <row spans="1:3" r="23">
      <c t="s" s="4" r="A23">
        <v>115</v>
      </c>
      <c t="n" s="6" r="B23">
        <v>3033</v>
      </c>
      <c t="n" s="6" r="C23">
        <v>429</v>
      </c>
    </row>
    <row spans="1:3" r="24">
      <c t="s" s="4" r="A24">
        <v>155</v>
      </c>
      <c t="n" s="6" r="B24">
        <v>0</v>
      </c>
      <c t="n" s="6" r="C24">
        <v>-10314</v>
      </c>
    </row>
    <row spans="1:3" r="25">
      <c t="s" s="4" r="A25">
        <v>156</v>
      </c>
      <c t="n" s="6" r="B25">
        <v>-1038</v>
      </c>
      <c t="n" s="6" r="C25">
        <v>-1159</v>
      </c>
    </row>
    <row spans="1:3" r="26">
      <c t="s" s="4" r="A26">
        <v>125</v>
      </c>
      <c t="n" s="6" r="B26">
        <v>-10095</v>
      </c>
      <c t="n" s="6" r="C26">
        <v>-3407</v>
      </c>
    </row>
    <row spans="1:3" r="27">
      <c t="s" s="4" r="A27">
        <v>157</v>
      </c>
      <c t="n" s="6" r="B27">
        <v>-8802</v>
      </c>
      <c t="n" s="6" r="C27">
        <v>-33448</v>
      </c>
    </row>
    <row spans="1:3" r="28">
      <c t="s" s="4" r="A28">
        <v>158</v>
      </c>
      <c t="n" s="6" r="B28">
        <v>11434</v>
      </c>
      <c t="n" s="6" r="C28">
        <v>-22128</v>
      </c>
    </row>
    <row spans="1:3" r="29">
      <c t="s" s="4" r="A29">
        <v>159</v>
      </c>
      <c t="n" s="6" r="B29">
        <v>-345844</v>
      </c>
      <c t="n" s="6" r="C29">
        <v>-2082</v>
      </c>
    </row>
    <row spans="1:3" r="30">
      <c t="s" s="4" r="A30">
        <v>160</v>
      </c>
      <c t="n" s="6" r="B30">
        <v>2630009</v>
      </c>
      <c t="n" s="6" r="C30">
        <v>1960169</v>
      </c>
    </row>
    <row spans="1:3" r="31">
      <c t="s" s="4" r="A31">
        <v>161</v>
      </c>
      <c t="n" s="7" r="B31">
        <v>2284165</v>
      </c>
      <c t="n" s="7" r="C31">
        <v>1958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han</vt:lpstr>
      <vt:lpstr>Condensed Consolidated Statemen</vt:lpstr>
      <vt:lpstr>Summary of Significant Accounti</vt:lpstr>
      <vt:lpstr>Recent Accounting Pronouncement</vt:lpstr>
      <vt:lpstr>Acquisitions</vt:lpstr>
      <vt:lpstr>Investments</vt:lpstr>
      <vt:lpstr>Fair Value Measurements</vt:lpstr>
      <vt:lpstr>Segment Reporting Disclosures</vt:lpstr>
      <vt:lpstr>Other Revenues And Other Expens</vt:lpstr>
      <vt:lpstr>Reinsurance</vt:lpstr>
      <vt:lpstr>Income Taxes</vt:lpstr>
      <vt:lpstr>Variable Interest Entities</vt:lpstr>
      <vt:lpstr>Net Income Per Share</vt:lpstr>
      <vt:lpstr>Other Comprehensive Income</vt:lpstr>
      <vt:lpstr>Contingencies</vt:lpstr>
      <vt:lpstr>Subsequent Events</vt:lpstr>
      <vt:lpstr>Summary of Significant Accoun21</vt:lpstr>
      <vt:lpstr>Investments (Tables)</vt:lpstr>
      <vt:lpstr>Fair Value Measurements (Tables</vt:lpstr>
      <vt:lpstr>Segment Reporting Disclosures (</vt:lpstr>
      <vt:lpstr>Other Revenues And Other Expe25</vt:lpstr>
      <vt:lpstr>Reinsurance (Tables)</vt:lpstr>
      <vt:lpstr>Net Income Per Share (Tables)</vt:lpstr>
      <vt:lpstr>Other Comprehensive Income (Tab</vt:lpstr>
      <vt:lpstr>Recent Accounting Pronounceme29</vt:lpstr>
      <vt:lpstr>Acquisitions (Narrative) (Detai</vt:lpstr>
      <vt:lpstr>Investments (Narrative) (Detail</vt:lpstr>
      <vt:lpstr>Investments (Available-For-Sale</vt:lpstr>
      <vt:lpstr>Investments (Summary Of Gross U</vt:lpstr>
      <vt:lpstr>Investments (Schedule Of Amorti</vt:lpstr>
      <vt:lpstr>Investments (Components Of Net </vt:lpstr>
      <vt:lpstr>Investments (Summary Of Net Rea</vt:lpstr>
      <vt:lpstr>Fair Value Measurements (Narrat</vt:lpstr>
      <vt:lpstr>Fair Value Measurements (Balanc</vt:lpstr>
      <vt:lpstr>Fair Value Measurements Fair Va</vt:lpstr>
      <vt:lpstr>Segment Reporting Disclosures40</vt:lpstr>
      <vt:lpstr>Segment Reporting Disclosures41</vt:lpstr>
      <vt:lpstr>Other Revenues And Other Expe42</vt:lpstr>
      <vt:lpstr>Reinsurance (Narrative) (Detail</vt:lpstr>
      <vt:lpstr>Reinsurance (Effect Of Reinsura</vt:lpstr>
      <vt:lpstr>Income Taxes (Narrative) (Detai</vt:lpstr>
      <vt:lpstr>Variable Interest Entities (Nar</vt:lpstr>
      <vt:lpstr>Net Income Per Share (Schedule </vt:lpstr>
      <vt:lpstr>Other Comprehensive Income (Cha</vt:lpstr>
      <vt:lpstr>Other Comprehensive Income (Sum</vt:lpstr>
      <vt:lpstr>Other Comprehensive Income (R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47:32Z</dcterms:created>
  <dcterms:modified xmlns:dcterms="http://purl.org/dc/terms/" xmlns:xsi="http://www.w3.org/2001/XMLSchema-instance" xsi:type="dcterms:W3CDTF">2016-05-03T16:47:32Z</dcterms:modified>
  <dc:title xmlns:dc="http://purl.org/dc/elements/1.1/">Untitled</dc:title>
  <dc:description xmlns:dc="http://purl.org/dc/elements/1.1/"/>
  <dc:subject xmlns:dc="http://purl.org/dc/elements/1.1/"/>
  <cp:keywords/>
  <cp:category/>
</cp:coreProperties>
</file>